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GENERAL" sheetId="9" r:id="rId9"/>
    <s:sheet name="PROPERTY AND EQUIPMENT" sheetId="10" r:id="rId10"/>
    <s:sheet name="LONG-TERM DEBT" sheetId="11" r:id="rId11"/>
    <s:sheet name="INCOME TAXES" sheetId="12" r:id="rId12"/>
    <s:sheet name="EMPLOYEE BENEFIT PLANS" sheetId="13" r:id="rId13"/>
    <s:sheet name="STOCK-BASED COMPENSATION" sheetId="14" r:id="rId14"/>
    <s:sheet name="SEGMENT AND GEOGRAPHIC DATA" sheetId="15" r:id="rId15"/>
    <s:sheet name="COMMITMENTS" sheetId="16" r:id="rId16"/>
    <s:sheet name="BUSINESS ACQUISITIONS" sheetId="17" r:id="rId17"/>
    <s:sheet name="QUARTERLY DATA (Unaudited)" sheetId="18" r:id="rId18"/>
    <s:sheet name="GENERAL (Policy)" sheetId="19" r:id="rId19"/>
    <s:sheet name="GENERAL (Tables)" sheetId="20" r:id="rId20"/>
    <s:sheet name="PROPERTY AND EQUIPMENT (Tables)" sheetId="21" r:id="rId21"/>
    <s:sheet name="INCOME TAXES (Tables)" sheetId="22" r:id="rId22"/>
    <s:sheet name="EMPLOYEE BENEFIT PLANS (Tables)" sheetId="23" r:id="rId23"/>
    <s:sheet name="STOCK-BASED COMPENSATION (Table" sheetId="24" r:id="rId24"/>
    <s:sheet name="SEGMENT AND GEOGRAPHIC DATA (Ta" sheetId="25" r:id="rId25"/>
    <s:sheet name="COMMITMENTS (Tables)" sheetId="26" r:id="rId26"/>
    <s:sheet name="BUSINESS ACQUISITIONS (Tables)" sheetId="27" r:id="rId27"/>
    <s:sheet name="QUARTERLY DATA (Unaudited) (Tab" sheetId="28" r:id="rId28"/>
    <s:sheet name="GENERAL (Narrative) (Details)" sheetId="29" r:id="rId29"/>
    <s:sheet name="GENERAL (Property and Equipment" sheetId="30" r:id="rId30"/>
    <s:sheet name="GENERAL (Goodwill) (Details)" sheetId="31" r:id="rId31"/>
    <s:sheet name="GENERAL (Intangible Assets) (De" sheetId="32" r:id="rId32"/>
    <s:sheet name="GENERAL (Assumptions Used in th" sheetId="33" r:id="rId33"/>
    <s:sheet name="GENERAL (Average Shares Outstan" sheetId="34" r:id="rId34"/>
    <s:sheet name="PROPERTY AND EQUIPMENT (Narrati" sheetId="35" r:id="rId35"/>
    <s:sheet name="PROPERTY AND EQUIPMENT (Propert" sheetId="36" r:id="rId36"/>
    <s:sheet name="LONG-TERM DEBT (Details)" sheetId="37" r:id="rId37"/>
    <s:sheet name="INCOME TAXES (Narrative) (Detai" sheetId="38" r:id="rId38"/>
    <s:sheet name="INCOME TAXES (Net Income Before" sheetId="39" r:id="rId39"/>
    <s:sheet name="INCOME TAXES (Net Provision for" sheetId="40" r:id="rId40"/>
    <s:sheet name="INCOME TAXES (Reconciliation of" sheetId="41" r:id="rId41"/>
    <s:sheet name="INCOME TAXES (Components of the" sheetId="42" r:id="rId42"/>
    <s:sheet name="EMPLOYEE BENEFIT PLANS (Narrati" sheetId="43" r:id="rId43"/>
    <s:sheet name="EMPLOYEE BENEFIT PLANS (Change " sheetId="44" r:id="rId44"/>
    <s:sheet name="EMPLOYEE BENEFIT PLANS (Compone" sheetId="45" r:id="rId45"/>
    <s:sheet name="EMPLOYEE BENEFIT PLANS (Assumpt" sheetId="46" r:id="rId46"/>
    <s:sheet name="EMPLOYEE BENEFIT PLANS (Future " sheetId="47" r:id="rId47"/>
    <s:sheet name="STOCK-BASED COMPENSATION (Narra" sheetId="48" r:id="rId48"/>
    <s:sheet name="STOCK-BASED COMPENSATION (Non-V" sheetId="49" r:id="rId49"/>
    <s:sheet name="STOCK-BASED COMPENSATION (Stock" sheetId="50" r:id="rId50"/>
    <s:sheet name="SEGMENT AND GEOGRAPHIC DATA (De" sheetId="51" r:id="rId51"/>
    <s:sheet name="COMMITMENTS (Details)" sheetId="52" r:id="rId52"/>
    <s:sheet name="BUSINESS ACQUISITIONS (Narrativ" sheetId="53" r:id="rId53"/>
    <s:sheet name="BUSINESS ACQUISITIONS (Purchase" sheetId="54" r:id="rId54"/>
    <s:sheet name="BUSINESS ACQUISITIONS (Proforma" sheetId="55" r:id="rId55"/>
    <s:sheet name="QUARTERLY DATA (Unaudited) (Det" sheetId="56" r:id="rId56"/>
  </s:sheets>
  <s:definedNames/>
  <s:calcPr calcId="124519" calcMode="auto" fullCalcOnLoad="1"/>
</s:workbook>
</file>

<file path=xl/sharedStrings.xml><?xml version="1.0" encoding="utf-8"?>
<sst xmlns="http://schemas.openxmlformats.org/spreadsheetml/2006/main" uniqueCount="627">
  <si>
    <t>Document And Entity Information - USD ($) $ in Millions</t>
  </si>
  <si>
    <t>12 Months Ended</t>
  </si>
  <si>
    <t>Mar. 26, 2016</t>
  </si>
  <si>
    <t>Jun. 14, 2016</t>
  </si>
  <si>
    <t>Sep. 25, 2015</t>
  </si>
  <si>
    <t>Document and Entity Information [Abstract]</t>
  </si>
  <si>
    <t>Document Fiscal Period Focus</t>
  </si>
  <si>
    <t>FY</t>
  </si>
  <si>
    <t>Entity Common Stock, Shares Outstanding</t>
  </si>
  <si>
    <t>Entity Central Index Key</t>
  </si>
  <si>
    <t>Current Fiscal Year End Date</t>
  </si>
  <si>
    <t>--03-26</t>
  </si>
  <si>
    <t>Entity Filer Category</t>
  </si>
  <si>
    <t>Smaller Reporting Company</t>
  </si>
  <si>
    <t>Document Type</t>
  </si>
  <si>
    <t>10-K</t>
  </si>
  <si>
    <t>Entity Registrant Name</t>
  </si>
  <si>
    <t>TRANSCAT INC</t>
  </si>
  <si>
    <t>Document Fiscal Year Focus</t>
  </si>
  <si>
    <t>Trading Symbol</t>
  </si>
  <si>
    <t>TRNS</t>
  </si>
  <si>
    <t>Amendment Flag</t>
  </si>
  <si>
    <t>false</t>
  </si>
  <si>
    <t>Document Period End Date</t>
  </si>
  <si>
    <t>Mar. 26,
		2016</t>
  </si>
  <si>
    <t>Entity Public Float</t>
  </si>
  <si>
    <t>Entity Current Reporting Status</t>
  </si>
  <si>
    <t>Yes</t>
  </si>
  <si>
    <t>Entity Voluntary Filers</t>
  </si>
  <si>
    <t>No</t>
  </si>
  <si>
    <t>Entity Well-known Seasoned Issuer</t>
  </si>
  <si>
    <t>CONSOLIDATED STATEMENTS OF INCOME - USD ($) shares in Thousands, $ in Thousands</t>
  </si>
  <si>
    <t>Mar. 28, 2015</t>
  </si>
  <si>
    <t>CONSOLIDATED STATEMENTS OF INCOME [Abstract]</t>
  </si>
  <si>
    <t>Service Revenue</t>
  </si>
  <si>
    <t>Distribution Sales</t>
  </si>
  <si>
    <t>Total Revenue</t>
  </si>
  <si>
    <t>Cost of Services Sold</t>
  </si>
  <si>
    <t>Cost of Distribution Sales</t>
  </si>
  <si>
    <t>Total Cost of Revenue</t>
  </si>
  <si>
    <t>Gross Profit</t>
  </si>
  <si>
    <t>Selling, Marketing and Warehouse Expenses</t>
  </si>
  <si>
    <t>Administrative Expenses</t>
  </si>
  <si>
    <t>Total Operating Expenses</t>
  </si>
  <si>
    <t>Operating Income</t>
  </si>
  <si>
    <t>Interest and Other Expense, net</t>
  </si>
  <si>
    <t>Income Before Provision for Income Taxes</t>
  </si>
  <si>
    <t>Provision for Income Taxes</t>
  </si>
  <si>
    <t>Net Income</t>
  </si>
  <si>
    <t>Basic Earnings Per Share (in Dollars per share)</t>
  </si>
  <si>
    <t>Average Shares Outstanding (in Shares)</t>
  </si>
  <si>
    <t>Diluted Earnings Per Share (in Dollars per share)</t>
  </si>
  <si>
    <t>CONSOLIDATED STATEMENTS OF COMPREHENSIVE INCOME - USD ($) $ in Thousands</t>
  </si>
  <si>
    <t>CONSOLIDATED STATEMENTS OF COMPREHENSIVE INCOME [Abstract]</t>
  </si>
  <si>
    <t>Other Comprehensive Income (Loss):</t>
  </si>
  <si>
    <t>Currency Translation Adjustment</t>
  </si>
  <si>
    <t>Unrecognized Prior Service Cost (Benefit), net of tax of $26 and $29 for the years ended March 26, 2016 and March 28, 2015, respectively</t>
  </si>
  <si>
    <t>Unrealized Loss on Other Asset, net of tax of $34 and $8 for the years ended March 26, 2016 and March 28, 2015, respectively</t>
  </si>
  <si>
    <t>Total Other Comprehensive (Loss) Income</t>
  </si>
  <si>
    <t>Comprehensive Income</t>
  </si>
  <si>
    <t>CONSOLIDATED STATEMENTS OF COMPREHENSIVE INCOME (Parenthetical) - USD ($) $ in Thousands</t>
  </si>
  <si>
    <t>Unrecognized Prior Service Cost, tax (expense) benefit</t>
  </si>
  <si>
    <t>Unrealized (Loss) Gain on Other Asset, tax expense (benefit)</t>
  </si>
  <si>
    <t>CONSOLIDATED BALANCE SHEETS - USD ($) $ in Thousands</t>
  </si>
  <si>
    <t>Current Assets:</t>
  </si>
  <si>
    <t>Cash</t>
  </si>
  <si>
    <t>Accounts Receivable, less allowance for doubtful accounts of $113 and $111 as of March 26, 2016 and March 28, 2015, respectively</t>
  </si>
  <si>
    <t>Other Receivables</t>
  </si>
  <si>
    <t>Inventory, net</t>
  </si>
  <si>
    <t>Prepaid Expenses and Other Current Assets</t>
  </si>
  <si>
    <t>Deferred Tax Assets</t>
  </si>
  <si>
    <t xml:space="preserve"> </t>
  </si>
  <si>
    <t>Total Current Assets</t>
  </si>
  <si>
    <t>Property and Equipment, net</t>
  </si>
  <si>
    <t>Goodwill</t>
  </si>
  <si>
    <t>Intangible Assets, net</t>
  </si>
  <si>
    <t>Other Assets</t>
  </si>
  <si>
    <t>Total Assets</t>
  </si>
  <si>
    <t>Current Liabilities:</t>
  </si>
  <si>
    <t>Accounts Payable</t>
  </si>
  <si>
    <t>Accrued Compensation and Other Liabilities</t>
  </si>
  <si>
    <t>Income Taxes Payable</t>
  </si>
  <si>
    <t>Total Current Liabilities</t>
  </si>
  <si>
    <t>Long-Term Debt</t>
  </si>
  <si>
    <t>Deferred Tax Liabilities</t>
  </si>
  <si>
    <t>Other Liabilities</t>
  </si>
  <si>
    <t>Total Liabilities</t>
  </si>
  <si>
    <t>Shareholders' Equity:</t>
  </si>
  <si>
    <t>Common Stock, par value $0.50 per share, 30,000,000 shares authorized; 6,923,557 and 6,835,828 shares issued and outstanding as of March 26, 2016 and March 26, 2015, respectively</t>
  </si>
  <si>
    <t>Capital in Excess of Par Value</t>
  </si>
  <si>
    <t>Accumulated Other Comprehensive Loss</t>
  </si>
  <si>
    <t>Retained Earnings</t>
  </si>
  <si>
    <t>Total Shareholders' Equity</t>
  </si>
  <si>
    <t>Total Liabilities and Shareholders' Equity</t>
  </si>
  <si>
    <t>CONSOLIDATED BALANCE SHEETS (Parentheticals) - USD ($) $ in Thousands</t>
  </si>
  <si>
    <t>CONSOLIDATED BALANCE SHEETS [Abstract]</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Loss on Disposal of Property and Equipment</t>
  </si>
  <si>
    <t>Deferred Income Taxes</t>
  </si>
  <si>
    <t>Depreciation and Amortization</t>
  </si>
  <si>
    <t>Provision for Accounts Receivable and Inventory Reserves</t>
  </si>
  <si>
    <t>Stock-Based Compensation Expense</t>
  </si>
  <si>
    <t>Changes in Assets and Liabilities, net of acquisitions:</t>
  </si>
  <si>
    <t>Accounts Receivable and Other Receivables</t>
  </si>
  <si>
    <t>Inventory</t>
  </si>
  <si>
    <t>Prepaid Expenses and Other Assets</t>
  </si>
  <si>
    <t>Net Cash Provided by Operating Activities</t>
  </si>
  <si>
    <t>Cash Flows from Investing Activities:</t>
  </si>
  <si>
    <t>Business Acquisitions, net of cash acquired</t>
  </si>
  <si>
    <t>Purchases of Property and Equipment, net</t>
  </si>
  <si>
    <t>Proceeds from Sale of Property and Equipment</t>
  </si>
  <si>
    <t>Net Cash Used in Investing Activities</t>
  </si>
  <si>
    <t>Cash Flows from Financing Activities:</t>
  </si>
  <si>
    <t>Proceeds from Revolving Credit Facility, net</t>
  </si>
  <si>
    <t>Issuance of Common Stock</t>
  </si>
  <si>
    <t>Repurchase of Common Stock</t>
  </si>
  <si>
    <t>Stock Option Redemption</t>
  </si>
  <si>
    <t>Excess Tax Benefits Related to Stock-Based Compensation</t>
  </si>
  <si>
    <t>Net Cash Provided by Financing Activities</t>
  </si>
  <si>
    <t>Effect of Exchange Rate Changes on Cash</t>
  </si>
  <si>
    <t>Net Increase in Cash</t>
  </si>
  <si>
    <t>Cash at Beginning of Fiscal Year</t>
  </si>
  <si>
    <t>Cash at End of Fiscal Year</t>
  </si>
  <si>
    <t>Cash paid during the period for:</t>
  </si>
  <si>
    <t>Interest</t>
  </si>
  <si>
    <t>Income Taxes, net</t>
  </si>
  <si>
    <t>Non-Cash Investing and Financing Activities:</t>
  </si>
  <si>
    <t>Contingent Consideration Related to Business Acquisition</t>
  </si>
  <si>
    <t>Holdback Amounts Related to Business Acquisitions</t>
  </si>
  <si>
    <t>CONSOLIDATED STATEMENTS OF SHAREHOLDERS' EQUITY - USD ($) $ in Thousands</t>
  </si>
  <si>
    <t>Total</t>
  </si>
  <si>
    <t>Common Stock [Member]</t>
  </si>
  <si>
    <t>Capital In Excess of Par Value [Member]</t>
  </si>
  <si>
    <t>Accumulated Other Comprehensive Income (Loss) [Member]</t>
  </si>
  <si>
    <t>Retained Earnings [Member]</t>
  </si>
  <si>
    <t>Balance at Mar. 29, 2014</t>
  </si>
  <si>
    <t>Balance (in Shares) at Mar. 29, 2014</t>
  </si>
  <si>
    <t>Issuance of Common Stock (in Shares)</t>
  </si>
  <si>
    <t>Repurchase of Common Stock (in shares)</t>
  </si>
  <si>
    <t>Stock-Based Compensation</t>
  </si>
  <si>
    <t>Stock-Based Compensation (in Shares)</t>
  </si>
  <si>
    <t>Tax-Effect of Stock-Based Compensation</t>
  </si>
  <si>
    <t>Other Comprehensive Loss</t>
  </si>
  <si>
    <t>Balance at Mar. 28, 2015</t>
  </si>
  <si>
    <t>Balance (in Shares) at Mar. 28, 2015</t>
  </si>
  <si>
    <t>Redemption of Stock Options</t>
  </si>
  <si>
    <t>Balance at Mar. 26, 2016</t>
  </si>
  <si>
    <t>Balance (in Shares) at Mar. 26, 2016</t>
  </si>
  <si>
    <t>GENERAL</t>
  </si>
  <si>
    <t>GENERAL [Abstract]</t>
  </si>
  <si>
    <t xml:space="preserve">NOTE 1  GENERAL
Description of Business Transcat, Inc. (Transcat or the Company) is a leading provider of accredited calibration and laboratory instrument services and a value-added distributor of professional grade handheld test, measurement and control instrumentation. The Company is focused on providing services and products to highly regulated industries, particularly life science, which includes companies in the pharmaceutical, medical device and biotechnology industries. Additional industries served include industrial manufacturing, energy and utilities, chemical manufacturing and other industries that require accuracy in their processes and confirmation of the capabilities of their equipment.
Principles of Consolidation The Consolidated Financial Statements of Transcat include the accounts of Transcat. and the Company's wholly-owned subsidiaries, Transcat Canada Inc., United Scale &amp; Engineering Corporation, WTT Real Estate Acquisition, LLC and Anacor Acquisition, LLC. All intercompany balances and transactions have been eliminated in consolidation.
Use of Estimates The preparation of Transcat's Consolidated Financial Statements in accordance with accounting principles generally accepted in the United States (GAAP) requires that the Company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and assumptions are used for, but not limited to, allowance for doubtful accounts and returns, inventory reserves, estimated levels of achievement for performance-based restricted stock units, fair value of stock options, depreciable lives of fixed assets, estimated lives of major catalogs and intangible assets, and the valuation of assets acquired and liabilities assumed in business acquisitions. Future events and their effects cannot be predicted with certainty; accordingly,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Actual results could differ from those estimates. Such changes and refinements in estimation methodologies are reflected in reported results of operations in the period in which the changes are made and, if material, their effects are disclosed in the Notes to the Consolidated Financial Statements.
Fiscal Year Transcat operates on a 52/53 week fiscal year, ending the last Saturday in March. In a 52-week fiscal year, each of the four quarters is a 13-week period. In a 53-week fiscal year, the last quarter is a 14-week period. The fiscal years ended March 26 , 201 6 (fiscal year 2016 ) and March 28, 2015 (f iscal year 2015 ) consisted of 52 weeks.
Accounts Receivable Accounts receivable represent amounts due from customers in the ordinary course of business. These amounts are recorded net of the allowance for doubtful accounts and returns in the Consolidated Balance Sheets. The allowance for doubtful accounts is based upon the expected collectability of accounts receivable. Transcat applies a specific formula to its accounts receivable aging, which may be adjusted on a specific account basis where the formula may not appropriately reserve for loss exposure. After all attempts to collect a receivable have failed, the receivable is written-off against the allowance for doubtful accounts. The returns reserve is calculated based upon the historical rate of returns applied to revenues over a specific timeframe. The returns reserve will increase or decrease as a result of changes in the level of revenue and/or the historical rate of returns.
Inventory Inventory consists of products purchased for resale and is valued at the lower of cost or market. Costs are determined using the average cost method of inventory valuation. Inventory is reduced by a reserve for items not saleable at or above cost by applying a specific loss factor, based on historical experience, to specific categories of inventory. The Company evaluates the adequacy of the reserve on a quarterly basis. At March 26, 2016 and March 28, 2015, the Company had reserves for inventory losses totaling $ 0.5 0.4
Property and Equipment, Depreciation and Amortization Property and equipment are stated at cost. Depreciation and amortization are computed primarily under the straight-line method over the following estimated useful lives:
Years
Machinery, Equipment and Software
2 20
Rental Equipment
8 15
Furniture and Fixtures
3 10
Leasehold Improvements
2 10
Buildings
39 Property and equipment determined to have no value are written off at their t hen remaining net book value. Transcat capitalizes certain costs incurred in the procurement and development of computer software used for internal purposes. Leasehold improvements are amortized under the straight-line method over the estimated useful life or the lease term, whichever is shorter. Maintenance and repairs are expensed as incurred. See Note 2 for further information on property and equipment.
Business Acquisitions The Company applies the acquisition method of accounting for business acquisitions. Under the acquisition method, the purchase price of an acquisition is allocated to the underlying tangible and intangible assets acquired and liabilities assumed based on their respective fair values at the date of acquisition. The Company uses a valuation hierarchy, as further described under Fair Value of Financial Instruments below, and typically utilizes independent third-party valuation specialists to determine the fair values used in this allocation. Purchase price allocations are subject to revision within the measurement period, not to exceed one year from the date of acquisition. Administration costs to acquire a business may include, but are not limited to, fees for accounting, legal and valuation services, and are recorded as incurred in the Consolidated Statement of Income.
Goodwill and Intangible Assets Goodwill represents the excess of the purchase price over the values assigned to the underlying net assets of an acquired business. Other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The Company tests goodwill for impairment on an annual basis, or immediately if conditions indicate that such impairment could exist. Other intangible assets are evaluated for impairment when events or changes in business circumstances indicate that the carrying amount of the assets may not be fully recoverable. The Company determined that no impairment was indicated as of March 26, 2016 and March 28, 2015 . A summary of changes in the Company's goodwill and intangible assets is as follows:
Goodwill
Intangible Assets
Distribution
Service
Total
Distribution
Service
Total
Net Book Value as of March 29, 2014 $ 8,031 $ 9,353 $ 17,384 $ 318 $ 2,333 $ 2,651
Additions (see Note 9)  4,392 4,392  2,293 2,293
Amortization    (115 ) (877 ) (992 )
Currency Translation Adjustment  (853 ) (853 )  (398 ) (398 )
Net Book Value as of March 28, 2015 8,031 12,892 20,923 203 3,351 3,554
Additions (see Note 9)  8,421 8,421  6,126 6,126
Amortization    (79 ) (1,255 ) (1,334 )
Currency Translation Adjustment  (232 ) (232 )  (137 ) (137 )
Net Book Value as of March 26, 2016 $ 8,031 $ 21,081 $ 29,112 $ 124 $ 8,087 $ 8,211 The intangible assets are being amortized on an accelerated basis over their estimated useful life of up to 10 $ 2.0 , $ 1.6 1.3 1.0 0.8
Catalog Costs Transcat capitalizes the cost of each Master Catalog mailed and amortizes the cost over the respective catalog's estimated productive life. The Company reviews response results from catalog mailings on a continuous basis, and if warranted, modifies the period over which costs are recognized. The Company amortizes the cost of each Master Catalog over an eighteen three 0.1 and $ 0.2 .
Deferred Taxes Transcat accounts for certain income and expense items differently for financial reporting purposes than for income tax reporting purposes. Deferred taxes are provided in recognition of these temporary differences. If necessary, a valuation allowance on net deferred tax assets is provided for items for which it is more likely than not that the benefit of such items will not be realized based on an assessment of both positive and negative evidence. See Note 4 for further discussion on income taxes.
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March 26, 2016 and March 28 , 201 5 , investment assets totaled $ 0.7 million and $ 0.9 million, respectively, and are included as a component of other assets (non-current) on the Consolidated Balance Sheets.
Stock-Based Compensation The Company measures the cost of services received in exchange for all equity awards granted, including stock options and restricted stock units, based on the fair market value of the award as of the grant date. The Company records compensation cost related to unvested equity awards by recognizing, on a straight line basis, the unamortized grant date fair value over the remaining service period of each award. Excess tax benefits from the exercise of equity awards are presented in the Consolidated Statements of Cash Flows as a financing activity.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fiscal years 2016 and 2015 , the Company recorded non-cash stock-based compensation cost in the amount of $ 0.4 $ 0.5 , respectively, in the Consolidated Statements of Income. The estimated fair value of options granted in fiscal year 2015 was calculated using the Black-Scholes-Merton pricing model (Black-Scholes), which produced a weighted average fair value of $ 1.41 No options were granted during fiscal year 2016. The following are the weighted average assumptions used in the Black-Scholes model:
FY 2015
Expected term 2
Annualized volatility rate 29.7 %
Risk-free rate of return 0.4 %
Dividend rate 0.0 % The Black-Scholes model incorporates assumptions to value stock-based awards. The risk-free rate of return for periods within the contractual life of the award was based on a zero-coupon U.S. government instrument over the contractual term of the equity instrument. Expected volatility was based on historical volatility of the Company's stock. The expected option term represented the period that stock-based awards are expected to be outstanding based on the simplified method, which averages an award's weighted-average vesting period and expected term for "plain vanilla" share options. Options are considered to be "plain vanilla" if they have the following basic characteristics: granted "at-the-money"; exercisability is conditioned upon service through the vesting date; termination of service prior to vesting results in forfeiture; limited exercise period following termination of service; and options are non-transferable and non- hedgeable . The Company will continue to use the simplified method until it has the historical data necessary to provide a reasonable estimate of expected life.
Revenue Recognition Distribution sales are recorded when an order's title and risk of loss transfers to the customer. The Company recognizes the majority of its Service revenue based upon when the calibration or other activity is performed and then shipped and/or delivered to the customer. Some Service revenue is generated from managing customers' calibration programs in which the Company recognizes revenue in equal amounts at fixed intervals. The Company generally invoices its customers for freight, shipping, and handling charges. Provisions for customer returns are provided for in the period the related revenue is recorded based upon historical data.
Vendor Rebates Vendor rebates are generally based on specified cumulative level of purchases and/or incremental distribution sales and are recorded as a reduction of cost of distribution sales. Purchase rebates are calculated and recorded quarterly based upon the volume of purchases with specific vendors during the quarter. Point of sale rebate programs that are based on year-over-year sales performance on a calendar year basis are recorded as earned, on a quarterly basis, based upon the expected level of annual achievement. Point of sale rebate programs that are based on year-over-year sales performance on a quarterly basis are recorded as earned in the respective quarter. The Company recorded vendor rebates of $ 0.9 0.3 million in fiscal years 201 6 and 201 5 , respectively.
Cooperative Advertising Income Transcat records cash consideration received from a vendor for advertising as a reduction of cost of distribution sales as the related inventory is sold. The Company recorded consideration in the amount of $ 2.0 million and $ 2.2 million in fiscal years 201 6 and 2015 , respectively.
Advertising Costs Advertising costs, other than catalog costs, are expensed as they are incurred and are included in Selling, Marketing and Warehouse Expenses in the Consolidated Statements of Income. Advertisi ng costs were approximately $ 1.2 million and $ 1.6 million in fiscal years 2016 and 2015 , respectively.
Shipping and Handling Costs Freight expense and direct shipping costs are included in the cost of revenue. These costs totaled approximately $ 1.8 $ 0.9 s 2016 and 2015 .
Foreign Currency Translation and Transactions The accounts of Transcat Canada Inc.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income (loss) component of shareholders' equity. Transcat records foreign curre ncy gains and losses on business transactions denominated in foreign currency . The net foreign currency loss was $ 0.1 llion in fiscal year 2015 and less than $ 0.1 . The Company continually utilizes short-term foreign exchange forward contracts to reduce the risk that its earnings would be adversely affected by changes in currency exchange rates. The Company does not apply hedge accounting and therefore the net change in the fair value of the contracts, which totaled a net gain of $ 0.4 million in fiscal year 2016 and a net gain of $ 0.9 , was recognized as a component of other expense in the Consolidated Statements of Income. The change in the fair value of the contracts is offset by the change in fair value on the underlying accounts receivables denominated in Canadian dollars being hedged. On March 26, 2016 , the Company had a foreign exchange contract, which matured in April 2016 , outstanding in the notional amount of $ 5.7 million. This contract was subsequently renewed and remains in place. The Company does not use hedging arrangements for speculative purposes.
Other Comprehensive Income Comprehensive income is composed of currency translation adjustments, unrecognized prior service costs, net of tax, and unrealized gains or losses on other assets, net of tax. At March 26, 2016, accumulated other comprehensive income consisted of cumulative currency translation losses of $ 0.3 million, unrecognized prior service costs, net of tax, of $ 0.1 0.1 At March 28, 2015, accumulated other comprehensive income consisted of cumulative currency translation losses of less than $ 0.1 0.1 0.1
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each of fiscal years 201 6 and 2015 , the net additional common stock equivalents had a $ .02
For the Years Ended
March 26,
March 28,
2016
2015
Average Shares Outstanding  Basic
6,887
6,798
Effect of Dilutive Common Stock Equivalents
234
261
Average Shares Outstanding  Diluted
7,121
7,059
Anti-dilutive Common Stock Equivalents
10
10
Shareholders' Equity During each of fiscal year s 2016 and 2015, the Company repurchased and subsequently retired less than 0.1 shares of its common stock .
Recently Issued Accounting Pronouncements In March 2016, the Financial Accounting Standards Board (FASB) issued Accounting Standards Update (ASU) 2016-09, Compensation-Stock Compensation (Topic 718) -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Early adoption is permitted in any annual or interim period. If an entity early adopts in an interim period, any adjustments should be reflected as of the beginning of fiscal year that includes that interim period and the entity must adopt all of the amendments from ASU 2016-09 in the same period. The Company expects to adopt this ASU in the first quarter of fiscal year 2017 and does not expect adoption to have a material impact on the Consolidated Financial Statements. In May 2014, the FASB issued ASU 2014-09, Revenue from Contracts with Customers (Topic 606). This ASU indicates that an entity should recognize revenue to depict the transfer of promised goods or services to customers in an amount that reflects the consideration to which it expects to be entitled in exchange for those goods or services. ASU 2014-09 permits the use of either the retrospective or cumulative effect transition method. In August 2015, the FASB issued ASU 2015-14, Revenue from Contracts with Customers (Topic 606) - Deferral of the Effective Date, which deferred the effective date of ASU 2014-09 to annual reporting periods beginning after December 15, 2017, with earlier application permitted as of annual reporting periods beginning after December 15, 2016. In March 2016, the FASB issued ASU No. 2016-08, Revenue from Contracts with Customers (Topic 606) - Principal versus Agent Considerations, to clarify the implementation guidance on principal versus agent. In April 2016, the FASB issued ASU No. 2016-10, Revenue from Contracts with Customers (Topic 606) - Identifying Performance Obligations and Licensing, which clarifies the identifying performance obligations and licensing implementation guidance. The Company is currently evaluating the impact of adopting these ASU's and the methods of adoption; however, the Company does not expect adoption of these ASU's to have a material impact on its Consolidated Financial Statements. See Note 1 Revenue Recognition for a description of the Company's current revenue recognition policy. In February 2016, the FASB issued ASU 2016-02 to Topic 842, Leases. This ASU requires companies to recognize all leases as assets and liabilities on the consolidated balance sheet. Under this ASU, there continues to be a differentiation between finance leases and operating leases. As a result, the recognition, measurement, and presentation of expenses and cash flows arising from a lease have not significantly changed from previous GAAP. However, the principal difference from previous guidance is that the lease assets and lease liabilities arising from operating leases should be recognized on the Consolidate Balance Sheet. This ASU is effective for fiscal years beginning after December 15, 2018, including interim periods within those fiscal years. Earlier adoption is permitted. The Company is currently evaluating the impact that the adoption of this ASU will have on its Consolidated Financial Statements. In November 2015, the FASB issued 2015-17 to Topic 740, Income Taxes. This ASU requires entities to record all deferred tax liabilities and assets as noncurrent in the Consolidated Balance Sheet. This ASU is effective for financial statements issued for annual periods beginning after December 15, 2016 and may be applied either prospectively to all deferred tax liabilities and assets or retrospectively to all periods presented. Early adoption of this ASU is permitted. The Company adopted this ASU in the fourth quarter of fiscal year 2016 on a prospective basis. This adoption did not have a material impact on the Consolidated Financial Statements. In July 2015, the FASB issued ASU 2015-11, Inventory (Topic 330) -Simplifying the Measurement of Inventory. ASU 2015-11 requires inventory that is recorded using the first-in, first-out method to be measured at the lower of cost or net realizable value. ASU 2015-11 is effective for annual and interim periods beginning after December 15, 2016, and should be applied prospectively with early adoption permitted at the beginning of an interim or annual reporting period. The Company does not expect adoption of this ASU to have a material impact on its Consolidated Financial Statements.
Reclassification of Amounts Certain reclassifications of financial information for prior fiscal years have been made to conform to the presentation for the current fiscal year.
Subsequent Events On March 31, 2016, the Company entered into Amendment 3 to its Credit Agreement (Amendment 3), which amends the Credit Agreement to add a $ 10.0 40.0 $ 20.0 15.0 3.0 2.75 . Required repayments under the term loan began in April 2016 in the amount of $ 0.1 1.4 3.0 On April 1, 2016, the Company acquired substantially all of the assets of Excalibur, a California based provider of calibration services, new and used test equipment, and product rentals for approximately $ 7.4 6.6 The allocation of the Excalibur purchase price to the fair value of the net assets acquired and pro forma financial results were not yet available at the time this report was filed due to the proximity of the filing date to the date of acquisition. Goodwill equal to the amount of purchase price paid in excess of the fair value of the underlying net assets of Excalibur is expected to be recorded during the first quarter of fiscal year 2017 0.1 2016 </t>
  </si>
  <si>
    <t>PROPERTY AND EQUIPMENT</t>
  </si>
  <si>
    <t>PROPERTY AND EQUIPMENT [Abstract]</t>
  </si>
  <si>
    <t xml:space="preserve">NOTE 2  PROPERTY AND EQUIPMENT Property and equipment consist of:
March 26,
March 28,
2016
2015
Machinery, Equipment and Software $ 29,833 $ 26,081
Rental Equipment 1,243 585
Furniture and Fixtures 2,326 2,132
Leasehold Improvements 2,281 1,989
Buildings and Land 500 500
Total Property and Equipment 36,182 31,287
Less: Accumulated Depreciation and Amortization (23,869 ) (21,890 )
Total Property and Equipment, net $ 12,313 $ 9,397 Total depreciation and amortization expense relating to property and equipment amounted to $ 2.3 1.7 </t>
  </si>
  <si>
    <t>LONG-TERM DEBT</t>
  </si>
  <si>
    <t>LONG-TERM DEBT [Abstract]</t>
  </si>
  <si>
    <t>NOTE 3  LONG-TERM DEBT Description Transcat, through its Credit Agreement which matures September 20, 2018 30.0 2.75 four $ 30.0 19.1 Except as otherwise provided for in Amendment 3 to the Credit Agreement and as described in Note 1, borrowings available under the Credit Agreement for business acquisitions are limited to $ 15.0 13.9 Interest and Other Costs Interest on the Revolving Credit Facility accrues, at Transcat's election, at either the one-month London Interbank Offered Rate (LIBOR), adjusting daily, or a fixed rate for a designated period at the LIBOR corresponding to such period; in each case, plus a margin. Commitment fees accrue based on the average daily amount of unused credit available on the Revolving Credit Facility. Interest rate margins and commitment fees are determined on a quarterly basis based upon the Company's calculated leverage ratio, as defined in the Credit Agreement. The one-month LIBOR as of March 26, 2016 was 0.4 1.3 1.9 Covenants The Credit Agreement has certain covenants with which the Company has to comply, including a fixed charge ratio covenant and a leverage ratio covenant. The Company was in compliance with all loan covenants and requirements throughout fiscal year 2016. Other Terms The Company has pledged all of its U.S. tangible and intangible personal property, the equity interests of its U.S.-based subsidiaries, and a majority of the common stock of Transcat Canada Inc. as collateral security for the loans made under the Revolving Credit Facility.</t>
  </si>
  <si>
    <t>INCOME TAXES</t>
  </si>
  <si>
    <t>INCOME TAXES [Abstract]</t>
  </si>
  <si>
    <t>NOTE 4  INCOME TAXES Transcat's net income before income taxes on the Consolidated Statements of Income is as follows:
FY 2016
FY 2015
United States $ 5,760 $ 6,115
Foreign 247 308
Total $ 6,007 $ 6,423 The provision for income taxes for fiscal years 2016 and 2015 is as follows:
FY 2016
FY 2015
Current Tax Provision:
Federal $ 1,367 $ 1,200
State 202 311
Foreign 174 107
1,743 1,618
Deferred Tax (Benefit) Provision:
Federal $ 266 $ 776
State 85 64
Foreign (211 ) (61 )
140 779
Provision for Income Taxes $ 1,883 $ 2,397 A reconciliation of the income tax provision computed by applying the statutory U.S. federal income tax rate and the income tax provision reflected in the Consolidated Statements of Income is as follows:
FY 2016
FY 2015
Federal Income Tax at Statutory Rate $ 2,042 $ 2,184
State Income Taxes, net of federal benefit 226 220
Federal, State &amp; Foreign Research &amp; Development Credits (479 ) 0
Other, net 94 (7 )
Total $ 1,883 $ 2,397 The components of net deferred tax assets (liabilities) are as follows:
March 26, 2016
March 28, 2015
Deferred Tax Assets:
Accrued Liabilities $ 399 $ 384
Performance-Based Grants 335 395
Inventory Reserves 163 143
Non-Qualified Deferred Compensation Plan 273 362
Post-retirement Health Care Plans 387 385
Stock-Based Compensation 808 810
Capitalized Inventory Costs 117 112
Net Operating Loss Carryforward 133 -
Other 313 151
Total Deferred Tax Assets $ 2,928 $ 2,742
Deferred Tax Liabilities:
Goodwill and Intangible Assets $ (1,865 ) $ (1,754 )
Depreciation (2,127 ) (1,544 )
Other (7 ) (80 )
Total Deferred Tax Liabilities (3,999 ) (3,378 )
Net Deferred Tax (Liabilities) Assets $ (1,071 ) $ (636 ) Deferred U.S. income taxes have not been recorded for basis differences related to the investments in the Company's foreign subsidiary. The Company considers undistributed earnings, if any, as permanently reinvested in the subsidiary. The determination of a deferred tax liability on unremitted earnings would not be practicable because such liability, if any, would depend on circumstances existing if and when remittance occurs. The Company files income tax returns in the U.S. federal jurisdiction, various states and Canada. The Company is no longer subject to examination by U.S. federal income tax authorities for fiscal years 2013 and prior, by state tax authorities for fiscal years 2010 and prior, and by Canadian tax authorities for fiscal years 2008 and prior. There are no tax years currently under examination by U.S. federal, state or Canadian tax authorities. During fiscal years 2016 and 2015, there were no uncertain tax positions, and the Company expects no material uncertain tax positions within the next twelve months. The Company recognizes interest and penalties, if any, related to uncertain tax positions in the provision for income taxes. No interest or penalties related to uncertain tax positions were recognized in fiscal years 2016 and 2015 or were accrued at March 26, 2016 and March 28, 2015. At March 26, 2016, the deferred tax asset related to U.S. federal net operating loss carryforwards of approximately $ 0.1 0.1 The Company's effective tax rate for fiscal years 2016 and 2015 was 31.3 37.3 34.0 0.5 0.3 The Company expects to receive certain federal and state tax credits in future years, but not to the extent that they were received in fiscal year 2016. As such, we expect our effective tax rate to be higher in future years than it was in fiscal year 2016.</t>
  </si>
  <si>
    <t>EMPLOYEE BENEFIT PLANS</t>
  </si>
  <si>
    <t>EMPLOYEE BENEFIT PLANS [Abstract]</t>
  </si>
  <si>
    <t>NOTE 5  EMPLOYEE BENEFIT PLANS Defined Contribution Plan All of Transcat's U.S.-based employees are eligible to participate in a defined contribution plan, the Long-Term Savings and Deferred Profit Sharing Plan (the Plan), provided they meet certain qualifications. In the long-term savings portion of the Plan (the 401K Plan), plan participants are entitled to a distribution of their vested account balance upon termination of employment or retirement. Plan participants are fully vested in their contributions while Company contributions are fully vested after three years of service . The Company's matching contributions to the 401K Plan were $ 0.6 0.5 In the deferred profit sharing portion of the Plan, Company contributions are made at the discretion of the board of directors. The Company made no profit sharing contributions in fiscal years 2016 and 2015. Non-Qualified Deferred Compensation Plan The Company has available a non-qualified deferred compensation plan (the NQDC Plan) for directors and officers. Participants are fully vested in their contributions. At its discretion, the Company may elect to match employee contributions, subject to legal limitations in conjunction with the 401K Plan, which fully vest after three years of service. During fiscal years 2016 and 2015 , the Company did not match any employee contributions. Participant accounts are adjusted to reflect performance, whether positive or negative, of selected investment options chosen by each participant during the deferral period. In the event of bankruptcy, the assets of the NQDC Plan are available to satisfy the claims of the Company's general creditors. The liability for compensation deferred under the NQDC Plan was $ 0.7 a nd $ 0.9 and is included as a component of other liabilities (non-current) on the Consolidated Balance Sheets. Post-retirement Health Care Plans The Company has a defined benefit post-retirement health care plan which provides long-term care insurance benefits, medical and dental insurance benefits and medical premium reimbursement benefits to eligible retired corporate officers and their eligible spouses (the Officer Plan). The change in the postretirement benefit obligation is as follows:
FY 2016
FY 2015
Post-retirement benefit obligation, at beginning of fiscal year $ 1,001 $ 882
Service cost 34 19
Interest cost 37 39
Benefits paid (70 ) (56 )
Actuarial loss 4 117
Post-retirement benefit obligation, at end of fiscal year 1,006 1,001
Fair value of plan assets, at end of fiscal year - -
Funded status, at end of fiscal year $ (1,006 ) $ (1,001 )
Accumulated post-retirement benefit obligation, at end of fiscal year $ 1,006 $ 1,001 The accumulated postretirement benefit obligation is included as a component of other liabilities (non-current) in the Consolidated Balance Sheets. The components of net periodic postretirement benefit cost and other amounts recognized in other comprehensive income are as follows:
FY 2016
FY 2015
Net periodic postretirement benefit cost:
Service cost $ 34 $ 19
Interest cost 37 39
Amortization of prior service cost 58 58
129 116
Benefit obligations recognized in other comprehensive income:
Amortization of prior service cost (58 ) (58 )
Net gain (loss) (8 ) 133
(66 ) 75
Total recognized in net periodic benefit cost and
other comprehensive income $ 63 $ 191
Amount recognized in accumulated other comprehensive income, at end of fiscal year:
Unrecognized prior service cost $ 162 $ 229 The prior service cost is amortized over the average remaining life expectancy of active participants for the Officer Plan. The estimated prior service cost that will be amortized from accumulated other comprehensive income into net periodic postretirement benefit cost during fiscal year 201 7 is less than $ 0.1 The postretirement benefit obligation was computed by an independent third-party actuary. Assumptions used to determine the postretirement benefit obligation and the net periodic postretirement benefit cost were as follows:
March 26, 2016
March 28, 2015
Weighted average discount rate 3.9 % 3.8 %
Medical care cost trend rate:
Trend rate assumed for next year 8.0 % 8.0 %
Ultimate trend rate 6.0 % 5.0 %
Year that rate reaches ultimate trend rate 2022 2023
Dental care cost trend rate:
Trend rate assumed for next year and remaining at that level thereafter 5.0 % 5.0 % Benefit payments are funded by the Company as needed. Payments toward the cost of a retiree's medical and dental coverage are initially determined as a percentage of a base coverage plan in the year of retirement and are limited to increase at a rate of no more than 50 document. The following benefit payments, which reflect expected future service, as appropriate, are expected to be paid as follows:
Fiscal Year
Amount
2017 $ 75
2018 63
2019 57
2020 60
2021 69
Thereafter 682 Increasing the assumed health care cost trend rate by one percentage point would increase the accumulated postretirement benefit obligation and the annual net periodic postretirement benefit cost by $ 0.1 million. A one percentage point decrease in the healthcare cost trend would decrease the accumulated postretirement benefit obligation and the annual net periodic postretirement benefit cost by $ 0.1</t>
  </si>
  <si>
    <t>STOCK-BASED COMPENSATION</t>
  </si>
  <si>
    <t>STOCK-BASED COMPENSATION [Abstract]</t>
  </si>
  <si>
    <t xml:space="preserve">NOTE 6  STOCK-BASED COMPENSATION The Transcat, Inc. 2003 Incentive Plan, as Amended and Restated (the 2003 Plan), provides for, among other awards, grants of restricted stock units and stock options to directors, officers and key employees at the fair market value at the date of grant. At March 26, 2016, 1.3 Restricted Stock The Company grants performance-based restricted stock units as a primary component of executive compensation. The units generally vest following the third fiscal year from the date of grant subject to certain cumulative diluted earnings per share growth targets over the eligible period.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following table summarizes the performance-based restricted stock units vested and shares issued during fiscal years 2015 and 2016:
Total Grant Date
Number Fair Target Number of Date
Date Measurement of Units Value Level Shares Shares
Granted Period Granted Per Unit Achieved Issued Issued
April 2011 April 2011 - March 2014 37 $ 8.44 114 % 42 May 2014
April 2012 April 2012 - March 2015 24 $ 13.11 75 % 18 May 2015 The following table summarizes the non-vested performance-based restricted stock units outstanding as of March 26, 2016:
Total Grant Date Estimated
Number Fair Level of
Date Measurement of Units Value Achievement at
Granted Period Granted Per Unit March 26, 2016
April 2013 April 2013 - March 2016 99 $ 6.17 50
April 2014 April 2014 - March 2017 61 $ 9.28 50
April 2015 April 2015  March 2018 73 $ 9.59 75 Total expense relating to performance-based restricted stock units, based on grant date fair value and the achievement criteria, was $ 0.2 0.3 0.5 During fiscal year 2016, the Company's Board of Directors granted a stock award of two ten 50 50 two 0.1 0.1 Stock Options Options generally vest over a period of up to four ten The following table summarizes the Company's options for fiscal years 2016 and 2015:
Weighted Weighted
Average Average
Number Exercise Remaining Aggregate
of Price Per Contractual Intrinsic
Shares Share Term (in Years) Value
Outstanding as of March 29, 2014 609 $ 6.58
Granted 10 9.66
Exercised (58 ) 4.66
Outstanding as of March 28, 2015 561 6.83
Exercised (50 ) 5.35
Forfeited (1 ) 4.26
Options Redeemed (16 ) 5.68
Outstanding as of March 26, 2016 494 7.03 3 $ 1,535
Exercisable as of March 26, 2016 414 6.92 2 $ 1,330 The aggregate intrinsic value in the table above represents the total pre-tax intrinsic value (the difference between the Company's closing stock price on the last trading day of fiscal year 2016 and the exercise price, multiplied by the number of in-the-money stock options) that would have been received by the option holders had all holders exercised their options on March 26, 2016. The amount of aggregate intrinsic value will change based on the fair market value of the Company's stock. During both of fiscal years 2016 and 2015, total expense relating to stock options was $ 0.1 0.1 one 0.2 0.3 0.3 </t>
  </si>
  <si>
    <t>SEGMENT AND GEOGRAPHIC DATA</t>
  </si>
  <si>
    <t>SEGMENT AND GEOGRAPHIC DATA [Abstract]</t>
  </si>
  <si>
    <t xml:space="preserve">NOTE 7  SEGMENT AND GEOGRAPHIC DATA Transcat has two
FY 2016 FY 2015
Revenue:
Service $ 59,202 $ 51,801
Distribution 62,964 71,823
Total 122,166 123,624
Gross Profit:
Service 15,585 14,103
Distribution 13,534 14,984
Total 29,119 29,087
Operating Expenses:
Service (1) 11,430 10,410
Distribution (1) 11,387 11,909
Total 22,817 22,319
Operating Income:
Service 4,155 3,693
Distribution 2,147 3,075
Total 6,302 6,768
Unallocated Amounts:
Interest and Other Expense, net 295 345
Provision for Income Taxes 1,883 2,397
Total 2,178 2,742
Net Income $ 4,124 $ 4,026
FY 2016 FY 2015
Total Assets:
Service $ 48,640 $ 31,552
Distribution 24,878 26,220
Unallocated 3,189 4,377
Total $ 76,707 $ 62,149
Depreciation and Amortization (2):
Service $ 3,216 $ 2,362
Distribution 730 728
Total $ 3,946 $ 3,090
Capital Expenditures:
Service $ 3,133 $ 2,409
Distribution 968 1,091
Total $ 4,101 $ 3,500
Geographic Data:
Revenues to Unaffiliated Customers (3):
United States (4) $ 109,770 $ 110,077
Canada 10,854 11,075
Other International 1,542 2,472
Total $ 122,166 $ 123,624
Long-Lived Assets:
United States (4) $ 11,337 $ 8,782
Canada 976 615
Total $ 12,313 $ 9,397
(1)
Operating expense allocations between segments were based on actual amounts, a percentage of revenues, headcount, and management's estimates.
(2)
Including amortization of catalog costs.
(3)
Revenues are attributed to the countries based on the destination of a product shipment or the location where service is rendered.
(4)
United States includes Puerto Rico. </t>
  </si>
  <si>
    <t>COMMITMENTS</t>
  </si>
  <si>
    <t>COMMITMENTS [Abstract]</t>
  </si>
  <si>
    <t>NOTE 8  COMMITMENTS Leases Transcat leases facilities, equipment, and vehicles under various non-cancelable operating leases. Total rental expense was approximately $ 2.4 2.0 :
Fiscal Year
2017 $ 2.1
2018 1.9
2019 1.7
2020 0.8
2021 0.5
Thereafter 0.5
Total minimum lease payments $ 7.5 Effective April 2016, the Company will have term loan payments due at a monthly amount of $0.1 million plus interest. These amounts are not reflected in the table above.</t>
  </si>
  <si>
    <t>BUSINESS ACQUISITIONS</t>
  </si>
  <si>
    <t>BUSINESS ACQUISITIONS [Abstract]</t>
  </si>
  <si>
    <t xml:space="preserve">NOTE 9  BUSINESS ACQUISITIONS The Company has engaged in a number of business acquisitions. During fiscal years 2015 and 2016, Transcat completed the following:
 On August 31, 2014, acquired Ulrich Metrology Inc. (Ulrich). Headquartered in Montreal, Quebec, Ulrich is a provider of accredited and commercial calibrations throughout Canada that specializes in providing custom metrology solutions for the aerospace and defense, industrial manufacturing and life science industries.
 On March 6, 2015, acquired substantially all of the assets of Apex Metrology Solutions (Apex). Apex is a provider of accredited and commercial calibrations, specializing in 3D metrology services, through its ISO 17025 accredited lab located in Ft. Wayne, Indiana.
 On June 22, 2015, acquired substantially all of the assets of Calibration Technologies, Inc., a regional provider of analytical instrument services including qualification, validation, repair and installation, headquartered in Morris Plains, New Jersey.
 Effective August 24, 2015, acquired Anmar Metrology, Inc. (Anmar), a calibration and repair service provider with significant focus on the life science and defense market, headquartered in San Diego, California.
 On August 25, 2015, acquired Nordcal Calibration Inc. (Nordcal), a provider of radio frequency and electronic calibration and repair services, located in Montreal, Quebec.
 Effective December 31, 2015, acquired substantially all of the assets of Spectrum Technologies, Inc. (Spectrum). Headquartered in Paxinos, Pennsylvania, Spectrum provides commercial calibrations, test equipment repair services and product sales throughout North America.
 Effective January 18, 2016, acquired Dispersion Laboratory Inc. (Dispersion), headquartered near Montreal, Quebec, Dispersion provides fully accredited services for the calibration, repair and product sales of weights, balances, temperature instruments and liquid handling devices. These transactions align with the Company's acquisition strategy of targeting service businesses that expand the Company's geographic reach and leverage its infrastructure while also increasing the depth and breadth of the Company's service capabilities. The acquisitions were accounted for using the acquisition method of accounting. Goodwill, calculated as the excess of the purchase price paid over the fair value of the underlying net assets of the businesses acquired, generally represents expected future economic benefits arising from the reputation of an acquired business, the assembled workforce, expected synergies and other assets acquired that could not be individually identified and separately recognized. Other intangible assets, namely customer bases and covenants not to compete, represent an allocation of a portion of the purchase price to identifiable intangible assets of the acquired businesses. Intangible assets are being amortized for financial reporting purposes on an accelerated basis over an estimated useful life of up to 10 The total purchase price paid for the businesses acquired in fiscal year 2016 was approximately $ 13.9 0.2 7.3 0.1
FY 2016 FY 2015
Goodwill $ 8,421 $ 4,392
Intangible Assets  Customer Base 5,617 2,179
Intangible Assets  Covenants Not to Compete 509 114
Deferred Tax Liability (299 ) (711 )
14,248 5,974
Plus: Current Assets 1,257 872
Non-Current Assets 1,198 669
Less: Current Liabilities (2,809 ) (236 )
Total Purchase Price $ 13,894 $ 7,279 The business acquisitions completed during fiscal year 2016 contain holdback provisions, as defined by the respective purchase agreements. The Company accrues contingent consideration, if any, based on its estimated fair value at the date of acquisition, in addition to other amounts relating to the holdback provisions. No contingent consideration or other holdback amounts were paid during fiscal years 2015 or 2016. As of March 26, 2016, $ 0.8 1.6 0.1 During fiscal year 2016, acquisition costs of $ 0.6 0.2 The results of the acquired businesses are included in Transcat's consolidated operating results as of the date the businesses were acquired. The following unaudited pro forma information presents the Company's results of operations as if the acquisitions had occurred at the beginning of the respective fiscal year. The pro forma results do not purport to represent what the Company's results of operations actually would have been if the transactions had occurred at the beginning of each period presented or what the Company's operating results will be in future periods.
(Unaudited)
For the Years Ended
March 26, 2016
March 28, 2015
Total Revenue
$
128,516
$
135,474
Net Income
5,161
5,509
Basic Earnings Per Share
0.75
0.81
Diluted Earnings Per Share
0.72
0.78 </t>
  </si>
  <si>
    <t>QUARTERLY DATA (Unaudited)</t>
  </si>
  <si>
    <t>QUARTERLY DATA (Unaudited) [Abstract]</t>
  </si>
  <si>
    <t>NOTE 10  QUARTERLY DATA (UNAUDITED) The following table presents a summary of certain unaudited quarterly financial data for fiscal years 201 6 and 2015 :
Basic
Diluted
Total
Gross
Net
Earnings
Earnings
Revenues
Profit
Income
Per Share (a)
Per Share (a)
FY 2016:
Fourth Quarter $ 32,860 $ 8,542 $ 1,577 $ 0.22 $ 0.22
Third Quarter 30,160 6,788 1,682 0.15 0.15
Second Quarter 29,476 6,737 878 0.13 0.12
First Quarter 29,670 7,062 601 0.09 0.08
FY 2015:
Fourth Quarter $ 32,342 $ 8,498 $ 1,909 $ 0.28 $ 0.27
Third Quarter 31,052 6,994 813 0.12 0.11
Second Quarter 31,111 6,926 859 0.13 0.12
First Quarter 29,119 6,669 445 0.07 0.06
(a) 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si>
  <si>
    <t>GENERAL (Policy)</t>
  </si>
  <si>
    <t>Description of Business</t>
  </si>
  <si>
    <t xml:space="preserve">Description of Business Transcat, Inc. (Transcat or the Company) is a leading provider of accredited calibration and laboratory instrument services and a value-added distributor of professional grade handheld test, measurement and control instrumentation. The Company is focused on providing services and products to highly regulated industries, particularly life science, which includes companies in the pharmaceutical, medical device and biotechnology industries. Additional industries served include industrial manufacturing, energy and utilities, chemical manufacturing and other industries that require accuracy in their processes and confirmation of the capabilities of their equipment. </t>
  </si>
  <si>
    <t>Principles of Consolidation</t>
  </si>
  <si>
    <t>Principles of Consolidation The Consolidated Financial Statements of Transcat include the accounts of Transcat. and the Company's wholly-owned subsidiaries, Transcat Canada Inc., United Scale &amp; Engineering Corporation, WTT Real Estate Acquisition, LLC and Anacor Acquisition, LLC. All intercompany balances and transactions have been eliminated in consolidation.</t>
  </si>
  <si>
    <t>Use of Estimates</t>
  </si>
  <si>
    <t>Use of Estimates The preparation of Transcat's Consolidated Financial Statements in accordance with accounting principles generally accepted in the United States (GAAP) requires that the Company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and assumptions are used for, but not limited to, allowance for doubtful accounts and returns, inventory reserves, estimated levels of achievement for performance-based restricted stock units, fair value of stock options, depreciable lives of fixed assets, estimated lives of major catalogs and intangible assets, and the valuation of assets acquired and liabilities assumed in business acquisitions. Future events and their effects cannot be predicted with certainty; accordingly,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Actual results could differ from those estimates. Such changes and refinements in estimation methodologies are reflected in reported results of operations in the period in which the changes are made and, if material, their effects are disclosed in the Notes to the Consolidated Financial Statements.</t>
  </si>
  <si>
    <t>Fiscal Year</t>
  </si>
  <si>
    <t>Fiscal Year Transcat operates on a 52/53 week fiscal year, ending the last Saturday in March. In a 52-week fiscal year, each of the four quarters is a 13-week period. In a 53-week fiscal year, the last quarter is a 14-week period. The fiscal years ended March 26 , 201 6 (fiscal year 2016 ) and March 28, 2015 (f iscal year 2015 ) consisted of 52 weeks.</t>
  </si>
  <si>
    <t>Accounts Receivable</t>
  </si>
  <si>
    <t>Accounts Receivable Accounts receivable represent amounts due from customers in the ordinary course of business. These amounts are recorded net of the allowance for doubtful accounts and returns in the Consolidated Balance Sheets. The allowance for doubtful accounts is based upon the expected collectability of accounts receivable. Transcat applies a specific formula to its accounts receivable aging, which may be adjusted on a specific account basis where the formula may not appropriately reserve for loss exposure. After all attempts to collect a receivable have failed, the receivable is written-off against the allowance for doubtful accounts. The returns reserve is calculated based upon the historical rate of returns applied to revenues over a specific timeframe. The returns reserve will increase or decrease as a result of changes in the level of revenue and/or the historical rate of returns.</t>
  </si>
  <si>
    <t xml:space="preserve">Inventory Inventory consists of products purchased for resale and is valued at the lower of cost or market. Costs are determined using the average cost method of inventory valuation. Inventory is reduced by a reserve for items not saleable at or above cost by applying a specific loss factor, based on historical experience, to specific categories of inventory. The Company evaluates the adequacy of the reserve on a quarterly basis. At March 26, 2016 and March 28, 2015, the Company had reserves for inventory losses totaling $ 0.5 0.4 </t>
  </si>
  <si>
    <t>Property and Equipment, Depreciation and Amortization</t>
  </si>
  <si>
    <t xml:space="preserve">Property and Equipment, Depreciation and Amortization Property and equipment are stated at cost. Depreciation and amortization are computed primarily under the straight-line method over the following estimated useful lives:
Years
Machinery, Equipment and Software
2 20
Rental Equipment
8 15
Furniture and Fixtures
3 10
Leasehold Improvements
2 10
Buildings
39 Property and equipment determined to have no value are written off at their t hen remaining net book value. Transcat capitalizes certain costs incurred in the procurement and development of computer software used for internal purposes. Leasehold improvements are amortized under the straight-line method over the estimated useful life or the lease term, whichever is shorter. Maintenance and repairs are expensed as incurred. See Note 2 for further information on property and equipment. </t>
  </si>
  <si>
    <t>Business Acquisitions</t>
  </si>
  <si>
    <t>Business Acquisitions The Company applies the acquisition method of accounting for business acquisitions. Under the acquisition method, the purchase price of an acquisition is allocated to the underlying tangible and intangible assets acquired and liabilities assumed based on their respective fair values at the date of acquisition. The Company uses a valuation hierarchy, as further described under Fair Value of Financial Instruments below, and typically utilizes independent third-party valuation specialists to determine the fair values used in this allocation. Purchase price allocations are subject to revision within the measurement period, not to exceed one year from the date of acquisition. Administration costs to acquire a business may include, but are not limited to, fees for accounting, legal and valuation services, and are recorded as incurred in the Consolidated Statement of Income.</t>
  </si>
  <si>
    <t>Goodwill and Intangible Assets</t>
  </si>
  <si>
    <t xml:space="preserve">Goodwill and Intangible Assets Goodwill represents the excess of the purchase price over the values assigned to the underlying net assets of an acquired business. Other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The Company tests goodwill for impairment on an annual basis, or immediately if conditions indicate that such impairment could exist. Other intangible assets are evaluated for impairment when events or changes in business circumstances indicate that the carrying amount of the assets may not be fully recoverable. The Company determined that no impairment was indicated as of March 26, 2016 and March 28, 2015 . A summary of changes in the Company's goodwill and intangible assets is as follows:
Goodwill
Intangible Assets
Distribution
Service
Total
Distribution
Service
Total
Net Book Value as of March 29, 2014 $ 8,031 $ 9,353 $ 17,384 $ 318 $ 2,333 $ 2,651
Additions (see Note 9)  4,392 4,392  2,293 2,293
Amortization    (115 ) (877 ) (992 )
Currency Translation Adjustment  (853 ) (853 )  (398 ) (398 )
Net Book Value as of March 28, 2015 8,031 12,892 20,923 203 3,351 3,554
Additions (see Note 9)  8,421 8,421  6,126 6,126
Amortization    (79 ) (1,255 ) (1,334 )
Currency Translation Adjustment  (232 ) (232 )  (137 ) (137 )
Net Book Value as of March 26, 2016 $ 8,031 $ 21,081 $ 29,112 $ 124 $ 8,087 $ 8,211 The intangible assets are being amortized on an accelerated basis over their estimated useful life of up to 10 $ 2.0 , $ 1.6 1.3 1.0 0.8 </t>
  </si>
  <si>
    <t>Catalog Costs</t>
  </si>
  <si>
    <t>Catalog Costs Transcat capitalizes the cost of each Master Catalog mailed and amortizes the cost over the respective catalog's estimated productive life. The Company reviews response results from catalog mailings on a continuous basis, and if warranted, modifies the period over which costs are recognized. The Company amortizes the cost of each Master Catalog over an eighteen three 0.1 and $ 0.2 .</t>
  </si>
  <si>
    <t>Deferred Taxes</t>
  </si>
  <si>
    <t>Deferred Taxes Transcat accounts for certain income and expense items differently for financial reporting purposes than for income tax reporting purposes. Deferred taxes are provided in recognition of these temporary differences. If necessary, a valuation allowance on net deferred tax assets is provided for items for which it is more likely than not that the benefit of such items will not be realized based on an assessment of both positive and negative evidence. See Note 4 for further discussion on income taxes.</t>
  </si>
  <si>
    <t>Fair Value of Financial Instruments</t>
  </si>
  <si>
    <t xml:space="preserve">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March 26, 2016 and March 28 , 201 5 , investment assets totaled $ 0.7 million and $ 0.9 million, respectively, and are included as a component of other assets (non-current) on the Consolidated Balance Sheets. </t>
  </si>
  <si>
    <t xml:space="preserve">Stock-Based Compensation The Company measures the cost of services received in exchange for all equity awards granted, including stock options and restricted stock units, based on the fair market value of the award as of the grant date. The Company records compensation cost related to unvested equity awards by recognizing, on a straight line basis, the unamortized grant date fair value over the remaining service period of each award. Excess tax benefits from the exercise of equity awards are presented in the Consolidated Statements of Cash Flows as a financing activity.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fiscal years 2016 and 2015 , the Company recorded non-cash stock-based compensation cost in the amount of $ 0.4 $ 0.5 , respectively, in the Consolidated Statements of Income. The estimated fair value of options granted in fiscal year 2015 was calculated using the Black-Scholes-Merton pricing model (Black-Scholes), which produced a weighted average fair value of $ 1.41 No options were granted during fiscal year 2016. The following are the weighted average assumptions used in the Black-Scholes model:
FY 2015
Expected term 2
Annualized volatility rate 29.7 %
Risk-free rate of return 0.4 %
Dividend rate 0.0 % The Black-Scholes model incorporates assumptions to value stock-based awards. The risk-free rate of return for periods within the contractual life of the award was based on a zero-coupon U.S. government instrument over the contractual term of the equity instrument. Expected volatility was based on historical volatility of the Company's stock. The expected option term represented the period that stock-based awards are expected to be outstanding based on the simplified method, which averages an award's weighted-average vesting period and expected term for "plain vanilla" share options. Options are considered to be "plain vanilla" if they have the following basic characteristics: granted "at-the-money"; exercisability is conditioned upon service through the vesting date; termination of service prior to vesting results in forfeiture; limited exercise period following termination of service; and options are non-transferable and non- hedgeable . The Company will continue to use the simplified method until it has the historical data necessary to provide a reasonable estimate of expected life. </t>
  </si>
  <si>
    <t>Revenue Recognition</t>
  </si>
  <si>
    <t xml:space="preserve">Revenue Recognition Distribution sales are recorded when an order's title and risk of loss transfers to the customer. The Company recognizes the majority of its Service revenue based upon when the calibration or other activity is performed and then shipped and/or delivered to the customer. Some Service revenue is generated from managing customers' calibration programs in which the Company recognizes revenue in equal amounts at fixed intervals. The Company generally invoices its customers for freight, shipping, and handling charges. Provisions for customer returns are provided for in the period the related revenue is recorded based upon historical data. </t>
  </si>
  <si>
    <t>Vendor Rebates</t>
  </si>
  <si>
    <t xml:space="preserve">Vendor Rebates Vendor rebates are generally based on specified cumulative level of purchases and/or incremental distribution sales and are recorded as a reduction of cost of distribution sales. Purchase rebates are calculated and recorded quarterly based upon the volume of purchases with specific vendors during the quarter. Point of sale rebate programs that are based on year-over-year sales performance on a calendar year basis are recorded as earned, on a quarterly basis, based upon the expected level of annual achievement. Point of sale rebate programs that are based on year-over-year sales performance on a quarterly basis are recorded as earned in the respective quarter. The Company recorded vendor rebates of $ 0.9 0.3 million in fiscal years 201 6 and 201 5 , respectively. </t>
  </si>
  <si>
    <t>Cooperative Advertising Income</t>
  </si>
  <si>
    <t xml:space="preserve">Cooperative Advertising Income Transcat records cash consideration received from a vendor for advertising as a reduction of cost of distribution sales as the related inventory is sold. The Company recorded consideration in the amount of $ 2.0 million and $ 2.2 million in fiscal years 201 6 and 2015 , respectively. </t>
  </si>
  <si>
    <t>Advertising Costs</t>
  </si>
  <si>
    <t>Advertising Costs Advertising costs, other than catalog costs, are expensed as they are incurred and are included in Selling, Marketing and Warehouse Expenses in the Consolidated Statements of Income. Advertisi ng costs were approximately $ 1.2 million and $ 1.6 million in fiscal years 2016 and 2015 , respectively.</t>
  </si>
  <si>
    <t>Shipping and Handling Costs</t>
  </si>
  <si>
    <t>Shipping and Handling Costs Freight expense and direct shipping costs are included in the cost of revenue. These costs totaled approximately $ 1.8 $ 0.9 s 2016 and 2015 .</t>
  </si>
  <si>
    <t>Foreign Currency Translation and Transactions</t>
  </si>
  <si>
    <t>Foreign Currency Translation and Transactions The accounts of Transcat Canada Inc.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income (loss) component of shareholders' equity. Transcat records foreign curre ncy gains and losses on business transactions denominated in foreign currency . The net foreign currency loss was $ 0.1 llion in fiscal year 2015 and less than $ 0.1 . The Company continually utilizes short-term foreign exchange forward contracts to reduce the risk that its earnings would be adversely affected by changes in currency exchange rates. The Company does not apply hedge accounting and therefore the net change in the fair value of the contracts, which totaled a net gain of $ 0.4 million in fiscal year 2016 and a net gain of $ 0.9 , was recognized as a component of other expense in the Consolidated Statements of Income. The change in the fair value of the contracts is offset by the change in fair value on the underlying accounts receivables denominated in Canadian dollars being hedged. On March 26, 2016 , the Company had a foreign exchange contract, which matured in April 2016 , outstanding in the notional amount of $ 5.7 million. This contract was subsequently renewed and remains in place. The Company does not use hedging arrangements for speculative purposes.</t>
  </si>
  <si>
    <t>Other Comprehensive Income</t>
  </si>
  <si>
    <t>Other Comprehensive Income Comprehensive income is composed of currency translation adjustments, unrecognized prior service costs, net of tax, and unrealized gains or losses on other assets, net of tax. At March 26, 2016, accumulated other comprehensive income consisted of cumulative currency translation losses of $ 0.3 million, unrecognized prior service costs, net of tax, of $ 0.1 0.1 At March 28, 2015, accumulated other comprehensive income consisted of cumulative currency translation losses of less than $ 0.1 0.1 0.1</t>
  </si>
  <si>
    <t>Earnings Per Share</t>
  </si>
  <si>
    <t xml:space="preserve">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each of fiscal years 201 6 and 2015 , the net additional common stock equivalents had a $ .02
For the Years Ended
March 26,
March 28,
2016
2015
Average Shares Outstanding  Basic
6,887
6,798
Effect of Dilutive Common Stock Equivalents
234
261
Average Shares Outstanding  Diluted
7,121
7,059
Anti-dilutive Common Stock Equivalents
10
10 </t>
  </si>
  <si>
    <t>Shareholders' Equity</t>
  </si>
  <si>
    <t xml:space="preserve">Shareholders' Equity During each of fiscal year s 2016 and 2015, the Company repurchased and subsequently retired less than 0.1 shares of its common stock . </t>
  </si>
  <si>
    <t>Recently Issued Accounting Pronouncements</t>
  </si>
  <si>
    <t>Recently Issued Accounting Pronouncements In March 2016, the Financial Accounting Standards Board (FASB) issued Accounting Standards Update (ASU) 2016-09, Compensation-Stock Compensation (Topic 718) -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Early adoption is permitted in any annual or interim period. If an entity early adopts in an interim period, any adjustments should be reflected as of the beginning of fiscal year that includes that interim period and the entity must adopt all of the amendments from ASU 2016-09 in the same period. The Company expects to adopt this ASU in the first quarter of fiscal year 2017 and does not expect adoption to have a material impact on the Consolidated Financial Statements. In May 2014, the FASB issued ASU 2014-09, Revenue from Contracts with Customers (Topic 606). This ASU indicates that an entity should recognize revenue to depict the transfer of promised goods or services to customers in an amount that reflects the consideration to which it expects to be entitled in exchange for those goods or services. ASU 2014-09 permits the use of either the retrospective or cumulative effect transition method. In August 2015, the FASB issued ASU 2015-14, Revenue from Contracts with Customers (Topic 606) - Deferral of the Effective Date, which deferred the effective date of ASU 2014-09 to annual reporting periods beginning after December 15, 2017, with earlier application permitted as of annual reporting periods beginning after December 15, 2016. In March 2016, the FASB issued ASU No. 2016-08, Revenue from Contracts with Customers (Topic 606) - Principal versus Agent Considerations, to clarify the implementation guidance on principal versus agent. In April 2016, the FASB issued ASU No. 2016-10, Revenue from Contracts with Customers (Topic 606) - Identifying Performance Obligations and Licensing, which clarifies the identifying performance obligations and licensing implementation guidance. The Company is currently evaluating the impact of adopting these ASU's and the methods of adoption; however, the Company does not expect adoption of these ASU's to have a material impact on its Consolidated Financial Statements. See Note 1 Revenue Recognition for a description of the Company's current revenue recognition policy. In February 2016, the FASB issued ASU 2016-02 to Topic 842, Leases. This ASU requires companies to recognize all leases as assets and liabilities on the consolidated balance sheet. Under this ASU, there continues to be a differentiation between finance leases and operating leases. As a result, the recognition, measurement, and presentation of expenses and cash flows arising from a lease have not significantly changed from previous GAAP. However, the principal difference from previous guidance is that the lease assets and lease liabilities arising from operating leases should be recognized on the Consolidate Balance Sheet. This ASU is effective for fiscal years beginning after December 15, 2018, including interim periods within those fiscal years. Earlier adoption is permitted. The Company is currently evaluating the impact that the adoption of this ASU will have on its Consolidated Financial Statements. In November 2015, the FASB issued 2015-17 to Topic 740, Income Taxes. This ASU requires entities to record all deferred tax liabilities and assets as noncurrent in the Consolidated Balance Sheet. This ASU is effective for financial statements issued for annual periods beginning after December 15, 2016 and may be applied either prospectively to all deferred tax liabilities and assets or retrospectively to all periods presented. Early adoption of this ASU is permitted. The Company adopted this ASU in the fourth quarter of fiscal year 2016 on a prospective basis. This adoption did not have a material impact on the Consolidated Financial Statements. In July 2015, the FASB issued ASU 2015-11, Inventory (Topic 330) -Simplifying the Measurement of Inventory. ASU 2015-11 requires inventory that is recorded using the first-in, first-out method to be measured at the lower of cost or net realizable value. ASU 2015-11 is effective for annual and interim periods beginning after December 15, 2016, and should be applied prospectively with early adoption permitted at the beginning of an interim or annual reporting period. The Company does not expect adoption of this ASU to have a material impact on its Consolidated Financial Statements.</t>
  </si>
  <si>
    <t>Reclassification of Amounts</t>
  </si>
  <si>
    <t>Reclassification of Amounts Certain reclassifications of financial information for prior fiscal years have been made to conform to the presentation for the current fiscal year.</t>
  </si>
  <si>
    <t>Subsequent Events</t>
  </si>
  <si>
    <t>Subsequent Events On March 31, 2016, the Company entered into Amendment 3 to its Credit Agreement (Amendment 3), which amends the Credit Agreement to add a $ 10.0 40.0 $ 20.0 15.0 3.0 2.75 . Required repayments under the term loan began in April 2016 in the amount of $ 0.1 1.4 3.0 On April 1, 2016, the Company acquired substantially all of the assets of Excalibur, a California based provider of calibration services, new and used test equipment, and product rentals for approximately $ 7.4 6.6 The allocation of the Excalibur purchase price to the fair value of the net assets acquired and pro forma financial results were not yet available at the time this report was filed due to the proximity of the filing date to the date of acquisition. Goodwill equal to the amount of purchase price paid in excess of the fair value of the underlying net assets of Excalibur is expected to be recorded during the first quarter of fiscal year 2017 0.1 2016</t>
  </si>
  <si>
    <t>GENERAL (Tables)</t>
  </si>
  <si>
    <t>Schedule of Estimated Useful Lives</t>
  </si>
  <si>
    <t>Years
Machinery, Equipment and Software
2 20
Rental Equipment
8 15
Furniture and Fixtures
3 10
Leasehold Improvements
2 10
Buildings
39</t>
  </si>
  <si>
    <t>Schedule of Goodwill and Intangible Assets</t>
  </si>
  <si>
    <t>Goodwill
Intangible Assets
Distribution
Service
Total
Distribution
Service
Total
Net Book Value as of March 29, 2014 $ 8,031 $ 9,353 $ 17,384 $ 318 $ 2,333 $ 2,651
Additions (see Note 9)  4,392 4,392  2,293 2,293
Amortization    (115 ) (877 ) (992 )
Currency Translation Adjustment  (853 ) (853 )  (398 ) (398 )
Net Book Value as of March 28, 2015 8,031 12,892 20,923 203 3,351 3,554
Additions (see Note 9)  8,421 8,421  6,126 6,126
Amortization    (79 ) (1,255 ) (1,334 )
Currency Translation Adjustment  (232 ) (232 )  (137 ) (137 )
Net Book Value as of March 26, 2016 $ 8,031 $ 21,081 $ 29,112 $ 124 $ 8,087 $ 8,211</t>
  </si>
  <si>
    <t>Schedule of Share-based Payment Award Valuation Assumptions</t>
  </si>
  <si>
    <t>FY 2015
Expected term 2
Annualized volatility rate 29.7 %
Risk-free rate of return 0.4 %
Dividend rate 0.0 %</t>
  </si>
  <si>
    <t>Schedule of Weighted Average Number of Shares</t>
  </si>
  <si>
    <t xml:space="preserve">For the Years Ended
March 26,
March 28,
2016
2015
Average Shares Outstanding  Basic
6,887
6,798
Effect of Dilutive Common Stock Equivalents
234
261
Average Shares Outstanding  Diluted
7,121
7,059
Anti-dilutive Common Stock Equivalents
10
10 </t>
  </si>
  <si>
    <t>PROPERTY AND EQUIPMENT (Tables)</t>
  </si>
  <si>
    <t>Schedule of Property and Equipment</t>
  </si>
  <si>
    <t>March 26,
March 28,
2016
2015
Machinery, Equipment and Software $ 29,833 $ 26,081
Rental Equipment 1,243 585
Furniture and Fixtures 2,326 2,132
Leasehold Improvements 2,281 1,989
Buildings and Land 500 500
Total Property and Equipment 36,182 31,287
Less: Accumulated Depreciation and Amortization (23,869 ) (21,890 )
Total Property and Equipment, net $ 12,313 $ 9,397</t>
  </si>
  <si>
    <t>INCOME TAXES (Tables)</t>
  </si>
  <si>
    <t>Schedule of Net Income before Income Taxes</t>
  </si>
  <si>
    <t xml:space="preserve">FY 2016
FY 2015
United States $ 5,760 $ 6,115
Foreign 247 308
Total $ 6,007 $ 6,423 </t>
  </si>
  <si>
    <t>Schedule of Net Provision for Income Taxes</t>
  </si>
  <si>
    <t xml:space="preserve">FY 2016
FY 2015
Current Tax Provision:
Federal $ 1,367 $ 1,200
State 202 311
Foreign 174 107
1,743 1,618
Deferred Tax (Benefit) Provision:
Federal $ 266 $ 776
State 85 64
Foreign (211 ) (61 )
140 779
Provision for Income Taxes $ 1,883 $ 2,397 </t>
  </si>
  <si>
    <t>Reconciliation of the Income Tax Provision</t>
  </si>
  <si>
    <t xml:space="preserve">FY 2016
FY 2015
Federal Income Tax at Statutory Rate $ 2,042 $ 2,184
State Income Taxes, net of federal benefit 226 220
Federal, State &amp; Foreign Research &amp; Development Credits (479 ) 0
Other, net 94 (7 )
Total $ 1,883 $ 2,397 </t>
  </si>
  <si>
    <t>Schedule of Components of the Net Deferred Tax Assets (liabilities)</t>
  </si>
  <si>
    <t>March 26, 2016
March 28, 2015
Deferred Tax Assets:
Accrued Liabilities $ 399 $ 384
Performance-Based Grants 335 395
Inventory Reserves 163 143
Non-Qualified Deferred Compensation Plan 273 362
Post-retirement Health Care Plans 387 385
Stock-Based Compensation 808 810
Capitalized Inventory Costs 117 112
Net Operating Loss Carryforward 133 -
Other 313 151
Total Deferred Tax Assets $ 2,928 $ 2,742
Deferred Tax Liabilities:
Goodwill and Intangible Assets $ (1,865 ) $ (1,754 )
Depreciation (2,127 ) (1,544 )
Other (7 ) (80 )
Total Deferred Tax Liabilities (3,999 ) (3,378 )
Net Deferred Tax (Liabilities) Assets $ (1,071 ) $ (636 )</t>
  </si>
  <si>
    <t>EMPLOYEE BENEFIT PLANS (Tables)</t>
  </si>
  <si>
    <t>Schedule of Change in the Postretirement Benefit Obligation</t>
  </si>
  <si>
    <t>FY 2016
FY 2015
Post-retirement benefit obligation, at beginning of fiscal year $ 1,001 $ 882
Service cost 34 19
Interest cost 37 39
Benefits paid (70 ) (56 )
Actuarial loss 4 117
Post-retirement benefit obligation, at end of fiscal year 1,006 1,001
Fair value of plan assets, at end of fiscal year - -
Funded status, at end of fiscal year $ (1,006 ) $ (1,001 )
Accumulated post-retirement benefit obligation, at end of fiscal year $ 1,006 $ 1,001</t>
  </si>
  <si>
    <t>Schedule of Net Periodic Postretirement Benefit Cost and Other Amounts Recognized in Other Comprehensive Income</t>
  </si>
  <si>
    <t xml:space="preserve">FY 2016
FY 2015
Net periodic postretirement benefit cost:
Service cost $ 34 $ 19
Interest cost 37 39
Amortization of prior service cost 58 58
129 116
Benefit obligations recognized in other comprehensive income:
Amortization of prior service cost (58 ) (58 )
Net gain (loss) (8 ) 133
(66 ) 75
Total recognized in net periodic benefit cost and
other comprehensive income $ 63 $ 191
Amount recognized in accumulated other comprehensive income, at end of fiscal year:
Unrecognized prior service cost $ 162 $ 229 </t>
  </si>
  <si>
    <t>Schedule of Assumptions Used</t>
  </si>
  <si>
    <t xml:space="preserve">March 26, 2016
March 28, 2015
Weighted average discount rate 3.9 % 3.8 %
Medical care cost trend rate:
Trend rate assumed for next year 8.0 % 8.0 %
Ultimate trend rate 6.0 % 5.0 %
Year that rate reaches ultimate trend rate 2022 2023
Dental care cost trend rate:
Trend rate assumed for next year and remaining at that level thereafter 5.0 % 5.0 % </t>
  </si>
  <si>
    <t>Schedule of Expected Benefit Payments</t>
  </si>
  <si>
    <t>Fiscal Year
Amount
2017 $ 75
2018 63
2019 57
2020 60
2021 69
Thereafter 682</t>
  </si>
  <si>
    <t>STOCK-BASED COMPENSATION (Tables)</t>
  </si>
  <si>
    <t>Schedule of Share-based Compensation, Restricted Stock and Restricted Stock Units Activity</t>
  </si>
  <si>
    <t>Total Grant Date
Number Fair Target Number of Date
Date Measurement of Units Value Level Shares Shares
Granted Period Granted Per Unit Achieved Issued Issued
April 2011 April 2011 - March 2014 37 $ 8.44 114 % 42 May 2014
April 2012 April 2012 - March 2015 24 $ 13.11 75 % 18 May 2015</t>
  </si>
  <si>
    <t>Schedule of Restricted Stock Units Award Activity</t>
  </si>
  <si>
    <t>Total Grant Date Estimated
Number Fair Level of
Date Measurement of Units Value Achievement at
Granted Period Granted Per Unit March 26, 2016
April 2013 April 2013 - March 2016 99 $ 6.17 50
April 2014 April 2014 - March 2017 61 $ 9.28 50
April 2015 April 2015  March 2018 73 $ 9.59 75</t>
  </si>
  <si>
    <t>Schedule of Stock Options Activity</t>
  </si>
  <si>
    <t xml:space="preserve">Weighted Weighted
Average Average
Number Exercise Remaining Aggregate
of Price Per Contractual Intrinsic
Shares Share Term (in Years) Value
Outstanding as of March 29, 2014 609 $ 6.58
Granted 10 9.66
Exercised (58 ) 4.66
Outstanding as of March 28, 2015 561 6.83
Exercised (50 ) 5.35
Forfeited (1 ) 4.26
Options Redeemed (16 ) 5.68
Outstanding as of March 26, 2016 494 7.03 3 $ 1,535
Exercisable as of March 26, 2016 414 6.92 2 $ 1,330 </t>
  </si>
  <si>
    <t>SEGMENT AND GEOGRAPHIC DATA (Tables)</t>
  </si>
  <si>
    <t>Schedule of Segment Information</t>
  </si>
  <si>
    <t>FY 2016 FY 2015
Revenue:
Service $ 59,202 $ 51,801
Distribution 62,964 71,823
Total 122,166 123,624
Gross Profit:
Service 15,585 14,103
Distribution 13,534 14,984
Total 29,119 29,087
Operating Expenses:
Service (1) 11,430 10,410
Distribution (1) 11,387 11,909
Total 22,817 22,319
Operating Income:
Service 4,155 3,693
Distribution 2,147 3,075
Total 6,302 6,768
Unallocated Amounts:
Interest and Other Expense, net 295 345
Provision for Income Taxes 1,883 2,397
Total 2,178 2,742
Net Income $ 4,124 $ 4,026
FY 2016 FY 2015
Total Assets:
Service $ 48,640 $ 31,552
Distribution 24,878 26,220
Unallocated 3,189 4,377
Total $ 76,707 $ 62,149
Depreciation and Amortization (2):
Service $ 3,216 $ 2,362
Distribution 730 728
Total $ 3,946 $ 3,090
Capital Expenditures:
Service $ 3,133 $ 2,409
Distribution 968 1,091
Total $ 4,101 $ 3,500
Geographic Data:
Revenues to Unaffiliated Customers (3):
United States (4) $ 109,770 $ 110,077
Canada 10,854 11,075
Other International 1,542 2,472
Total $ 122,166 $ 123,624
Long-Lived Assets:
United States (4) $ 11,337 $ 8,782
Canada 976 615
Total $ 12,313 $ 9,397
(1)
Operating expense allocations between segments were based on actual amounts, a percentage of revenues, headcount, and management's estimates.
(2)
Including amortization of catalog costs.
(3)
Revenues are attributed to the countries based on the destination of a product shipment or the location where service is rendered.
(4)
United States includes Puerto Rico.</t>
  </si>
  <si>
    <t>COMMITMENTS (Tables)</t>
  </si>
  <si>
    <t>Schedule of Future Minimum Rental Payments for Operating Leases</t>
  </si>
  <si>
    <t>Fiscal Year
2017 $ 2.1
2018 1.9
2019 1.7
2020 0.8
2021 0.5
Thereafter 0.5
Total minimum lease payments $ 7.5</t>
  </si>
  <si>
    <t>BUSINESS ACQUISITIONS (Tables)</t>
  </si>
  <si>
    <t>Schedule of Purchase Price Allocation</t>
  </si>
  <si>
    <t xml:space="preserve">FY 2016 FY 2015
Goodwill $ 8,421 $ 4,392
Intangible Assets  Customer Base 5,617 2,179
Intangible Assets  Covenants Not to Compete 509 114
Deferred Tax Liability (299 ) (711 )
14,248 5,974
Plus: Current Assets 1,257 872
Non-Current Assets 1,198 669
Less: Current Liabilities (2,809 ) (236 )
Total Purchase Price $ 13,894 $ 7,279 </t>
  </si>
  <si>
    <t>Schedule of Pro Forma Information</t>
  </si>
  <si>
    <t>(Unaudited)
For the Years Ended
March 26, 2016
March 28, 2015
Total Revenue
$
128,516
$
135,474
Net Income
5,161
5,509
Basic Earnings Per Share
0.75
0.81
Diluted Earnings Per Share
0.72
0.78</t>
  </si>
  <si>
    <t>QUARTERLY DATA (Unaudited) (Tables)</t>
  </si>
  <si>
    <t>Schedule of Quarterly Data</t>
  </si>
  <si>
    <t>Basic
Diluted
Total
Gross
Net
Earnings
Earnings
Revenues
Profit
Income
Per Share (a)
Per Share (a)
FY 2016:
Fourth Quarter $ 32,860 $ 8,542 $ 1,577 $ 0.22 $ 0.22
Third Quarter 30,160 6,788 1,682 0.15 0.15
Second Quarter 29,476 6,737 878 0.13 0.12
First Quarter 29,670 7,062 601 0.09 0.08
FY 2015:
Fourth Quarter $ 32,342 $ 8,498 $ 1,909 $ 0.28 $ 0.27
Third Quarter 31,052 6,994 813 0.12 0.11
Second Quarter 31,111 6,926 859 0.13 0.12
First Quarter 29,119 6,669 445 0.07 0.06
(a) 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si>
  <si>
    <t>GENERAL (Narrative) (Details) $ / shares in Units, shares in Thousands, $ in Thousands</t>
  </si>
  <si>
    <t>Apr. 01, 2016USD ($)</t>
  </si>
  <si>
    <t>Mar. 31, 2016USD ($)</t>
  </si>
  <si>
    <t>Mar. 26, 2016USD ($)$ / sharesshares</t>
  </si>
  <si>
    <t>Mar. 28, 2015USD ($)$ / sharesshares</t>
  </si>
  <si>
    <t>Mar. 26, 2017USD ($)</t>
  </si>
  <si>
    <t>General [Line Items]</t>
  </si>
  <si>
    <t>Inventory Valuation Reserves</t>
  </si>
  <si>
    <t>Finite-Lived Intangible Asset, Useful Life</t>
  </si>
  <si>
    <t>10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epaid Expense and Other Assets, Current</t>
  </si>
  <si>
    <t>Investments</t>
  </si>
  <si>
    <t>Allocated Share-based Compensation Expense</t>
  </si>
  <si>
    <t>Share-based Compensation Arrangement by Share-based Payment Award, Options, Grants in Period, Weighted Average Grant Date Fair Value | $ / shares</t>
  </si>
  <si>
    <t>Vendor rebates</t>
  </si>
  <si>
    <t>Cooperative advertising amount</t>
  </si>
  <si>
    <t>Advertising costs</t>
  </si>
  <si>
    <t>Freight expense and direct shipping costs</t>
  </si>
  <si>
    <t>Direct handling costs</t>
  </si>
  <si>
    <t>Foreign Currency Transaction Gain (Loss), Realized</t>
  </si>
  <si>
    <t>Foreign Currency Transaction Gain (Loss), Unrealized</t>
  </si>
  <si>
    <t>Derivative Asset, Notional Amount</t>
  </si>
  <si>
    <t>Accumulated Other Comprehensive Income (Loss), Foreign Currency Translation Adjustment, Net of Tax</t>
  </si>
  <si>
    <t>Defined Benefit Plan, Accumulated Other Comprehensive Income Net Prior Service Cost (Credit), after Tax</t>
  </si>
  <si>
    <t>Accumulated Other Comprehensive Income (Loss), Available-for-sale Securities Adjustment, Net of Tax</t>
  </si>
  <si>
    <t>Dilutive Securities Effect Per Share on Earnings (in Dollars per share) | $ / shares</t>
  </si>
  <si>
    <t>Cash paid</t>
  </si>
  <si>
    <t>Acquisition costs</t>
  </si>
  <si>
    <t>Revolving Credit Facility [Member]</t>
  </si>
  <si>
    <t>Amount available</t>
  </si>
  <si>
    <t>Ratio of consolidated EBITDA subject to a maximum borrowing restriction</t>
  </si>
  <si>
    <t>Subsequent Event [Member] | Excalibur Engineering, Inc. [Member]</t>
  </si>
  <si>
    <t>Total Purchase Price</t>
  </si>
  <si>
    <t>Subsequent Event [Member] | Revolving Credit Facility [Member]</t>
  </si>
  <si>
    <t>Amount of increase</t>
  </si>
  <si>
    <t>Monthly repayment amount</t>
  </si>
  <si>
    <t>Annual repayment amount</t>
  </si>
  <si>
    <t>Amount due in 2022</t>
  </si>
  <si>
    <t>Subsequent Event [Member] | Borrowings for Business Acquisitions [Member] | Revolving Credit Facility [Member]</t>
  </si>
  <si>
    <t>Subsequent Event [Member] | Borrowings for Business Acquisitions [Member] | Revolving Credit Facility [Member] | Scenario, Forecast [Member]</t>
  </si>
  <si>
    <t>Repurchase of Common Stock (in Shares) | shares</t>
  </si>
  <si>
    <t>Catalog Costs [Member]</t>
  </si>
  <si>
    <t>Master Catalog Costs [Member]</t>
  </si>
  <si>
    <t>Catalog costs, term</t>
  </si>
  <si>
    <t>18 months</t>
  </si>
  <si>
    <t>Catalog Supplement [Member]</t>
  </si>
  <si>
    <t>3 months</t>
  </si>
  <si>
    <t>GENERAL (Property and Equipment, Estimated Useful Lives) (Details)</t>
  </si>
  <si>
    <t>Machinery, Equipment, and Software [Member] | Minimum [Member]</t>
  </si>
  <si>
    <t>Property, Plant and Equipment [Line Items]</t>
  </si>
  <si>
    <t>Property, Plant, and Equipment Useful Lives</t>
  </si>
  <si>
    <t>2 years</t>
  </si>
  <si>
    <t>Machinery, Equipment, and Software [Member] | Maximum [Member]</t>
  </si>
  <si>
    <t>20 years</t>
  </si>
  <si>
    <t>Rental Equipment [Member] | Minimum [Member]</t>
  </si>
  <si>
    <t>8 years</t>
  </si>
  <si>
    <t>Rental Equipment [Member] | Maximum [Member]</t>
  </si>
  <si>
    <t>15 years</t>
  </si>
  <si>
    <t>Furniture and Fixtures [Member] | Minimum [Member]</t>
  </si>
  <si>
    <t>3 years</t>
  </si>
  <si>
    <t>Furniture and Fixtures [Member] | Maximum [Member]</t>
  </si>
  <si>
    <t>Leasehold Improvements [Member] | Minimum [Member]</t>
  </si>
  <si>
    <t>Leasehold Improvements [Member] | Maximum [Member]</t>
  </si>
  <si>
    <t>Buildings [Member]</t>
  </si>
  <si>
    <t>39 years</t>
  </si>
  <si>
    <t>GENERAL (Goodwill) (Details) - USD ($) $ in Thousands</t>
  </si>
  <si>
    <t>Goodwill [Line Items]</t>
  </si>
  <si>
    <t>Net Book Value</t>
  </si>
  <si>
    <t>Additions (see Note 9)</t>
  </si>
  <si>
    <t>Distribution [Member]</t>
  </si>
  <si>
    <t>Service Segment [Member]</t>
  </si>
  <si>
    <t>GENERAL (Intangible Assets) (Details) - USD ($) $ in Thousands</t>
  </si>
  <si>
    <t>Finite-Lived Intangible Assets [Line Items]</t>
  </si>
  <si>
    <t>Amortization</t>
  </si>
  <si>
    <t>GENERAL (Assumptions Used in the Black-Scholes Model) (Details)</t>
  </si>
  <si>
    <t>Expected term (years)</t>
  </si>
  <si>
    <t>Annualized volatility rate</t>
  </si>
  <si>
    <t>29.70%</t>
  </si>
  <si>
    <t>Risk-free rate of return</t>
  </si>
  <si>
    <t>0.40%</t>
  </si>
  <si>
    <t>Dividend rate</t>
  </si>
  <si>
    <t>0.00%</t>
  </si>
  <si>
    <t>GENERAL (Average Shares Outstanding Used to Compute Basic and Diluted Earnings per Share) (Details) - shares shares in Thousands</t>
  </si>
  <si>
    <t>Average Shares Outstanding - Basic</t>
  </si>
  <si>
    <t>Effect of Dilutive Common Stock Equivalents</t>
  </si>
  <si>
    <t>Average Shares Outstanding - Diluted</t>
  </si>
  <si>
    <t>Anti-dilutive Common Stock Equivalents</t>
  </si>
  <si>
    <t>PROPERTY AND EQUIPMENT (Narrative) (Details) - USD ($) $ in Millions</t>
  </si>
  <si>
    <t>Depreciation, Depletion and Amortization, Nonproduction</t>
  </si>
  <si>
    <t>PROPERTY AND EQUIPMENT (Property and Equipment) (Details) - USD ($) $ in Thousands</t>
  </si>
  <si>
    <t>Property and Equipment</t>
  </si>
  <si>
    <t>Less: Accumulated Depreciation and Amortization</t>
  </si>
  <si>
    <t>Total Property and Equipment, net</t>
  </si>
  <si>
    <t>Machinery, Equipment, and Software [Member]</t>
  </si>
  <si>
    <t>Rental Equipment [Member]</t>
  </si>
  <si>
    <t>Furniture and Fixtures [Member]</t>
  </si>
  <si>
    <t>Leasehold Improvements [Member]</t>
  </si>
  <si>
    <t>Land and Building [Member]</t>
  </si>
  <si>
    <t>LONG-TERM DEBT (Details) - Revolving Credit Facility [Member] $ in Millions</t>
  </si>
  <si>
    <t>Mar. 26, 2016USD ($)item</t>
  </si>
  <si>
    <t>DEBT [Line Items]</t>
  </si>
  <si>
    <t>Maximum borrowing capacity</t>
  </si>
  <si>
    <t>Number of consecutive quarters for which ratio of EBITDA subject to maximum borrowing restriction is required to be maintained under financial covenants | item</t>
  </si>
  <si>
    <t>Debt Instrument, Interest Rate, Stated Percentage</t>
  </si>
  <si>
    <t>Maturity date</t>
  </si>
  <si>
    <t>Sep. 20,
		2018</t>
  </si>
  <si>
    <t>Amount outstanding</t>
  </si>
  <si>
    <t>Borrowings for Business Acquisitions [Member]</t>
  </si>
  <si>
    <t>Proceeds from Lines of Credit</t>
  </si>
  <si>
    <t>Minimum [Member]</t>
  </si>
  <si>
    <t>Interest rate for period</t>
  </si>
  <si>
    <t>1.30%</t>
  </si>
  <si>
    <t>Maximum [Member]</t>
  </si>
  <si>
    <t>1.90%</t>
  </si>
  <si>
    <t>INCOME TAXES (Narrative) (Details) - USD ($) $ in Thousands</t>
  </si>
  <si>
    <t>Operating Loss Carryforwards [Line Items]</t>
  </si>
  <si>
    <t>Effective tax rate</t>
  </si>
  <si>
    <t>31.30%</t>
  </si>
  <si>
    <t>37.30%</t>
  </si>
  <si>
    <t>Statutory U.S. federal income tax rate</t>
  </si>
  <si>
    <t>34.00%</t>
  </si>
  <si>
    <t>Cumulative impact of research and development credits</t>
  </si>
  <si>
    <t>Prior period impact of research and development credits</t>
  </si>
  <si>
    <t>Domestic Tax Authority [Member]</t>
  </si>
  <si>
    <t>Operating Loss Carryforwards</t>
  </si>
  <si>
    <t>State and Local Jurisdiction [Member]</t>
  </si>
  <si>
    <t>INCOME TAXES (Net Income Before Income Taxes) (Details) - USD ($) $ in Thousands</t>
  </si>
  <si>
    <t>United States</t>
  </si>
  <si>
    <t>Foreign</t>
  </si>
  <si>
    <t>INCOME TAXES (Net Provision for Income Taxes) (Details) - USD ($) $ in Thousands</t>
  </si>
  <si>
    <t>Current Tax Provision:</t>
  </si>
  <si>
    <t>Federal</t>
  </si>
  <si>
    <t>State</t>
  </si>
  <si>
    <t>Current Tax Provision</t>
  </si>
  <si>
    <t>Deferred Tax (Benefit) Provision:</t>
  </si>
  <si>
    <t>Deferred Tax (Benefit) Provision</t>
  </si>
  <si>
    <t>INCOME TAXES (Reconciliation of the Income Tax Provision) (Details) - USD ($) $ in Thousands</t>
  </si>
  <si>
    <t>Federal Income Tax at Statutory Rate</t>
  </si>
  <si>
    <t>State Income Taxes, net of federal benefit</t>
  </si>
  <si>
    <t>Federal, State &amp; Foreign Research &amp; Development Credits</t>
  </si>
  <si>
    <t>Other, net</t>
  </si>
  <si>
    <t>INCOME TAXES (Components of the Net Deferred Tax Assets (Liabilities)) (Details) - USD ($) $ in Thousands</t>
  </si>
  <si>
    <t>Deferred Tax Assets:</t>
  </si>
  <si>
    <t>Accrued Liabilities</t>
  </si>
  <si>
    <t>Performance-Based Grants</t>
  </si>
  <si>
    <t>Inventory Reserves</t>
  </si>
  <si>
    <t>Non-Qualified Deferred Compensation Plan</t>
  </si>
  <si>
    <t>Post-retirement Health Care Plans</t>
  </si>
  <si>
    <t>Capitalized Inventory Costs</t>
  </si>
  <si>
    <t>Net Operating Loss Carryforward</t>
  </si>
  <si>
    <t>Other</t>
  </si>
  <si>
    <t>Total Deferred Tax Assets</t>
  </si>
  <si>
    <t>Deferred Tax Liabilities:</t>
  </si>
  <si>
    <t>Depreciation</t>
  </si>
  <si>
    <t>Total Deferred Tax Liabilities</t>
  </si>
  <si>
    <t>Net Deferred Tax (Liabilities) Assets</t>
  </si>
  <si>
    <t>EMPLOYEE BENEFIT PLANS (Narrative) (Details) - USD ($) $ in Millions</t>
  </si>
  <si>
    <t>Deferred Compensation Arrangement with Individual, Postretirement Benefits [Line Items]</t>
  </si>
  <si>
    <t>Defined Contribution Plan, Employer Discretionary Contribution Amount</t>
  </si>
  <si>
    <t>Other Postretirement Benefit Plan, Defined Benefit [Member]</t>
  </si>
  <si>
    <t>Defined Benefit Plan, Assumptions Used Calculating Net Periodic Benefit Cost, Rate of Compensation Increase</t>
  </si>
  <si>
    <t>50.00%</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Defined Benefit Plan, Effect of One Percentage Point Decrease on Accumulated Postretirement Benefit Obligation</t>
  </si>
  <si>
    <t>Less Than [Member] | Other Postretirement Benefit Plan, Defined Benefit [Member]</t>
  </si>
  <si>
    <t>Defined Benefit Plan, Amount to be Amortized from Accumulated Other Comprehensive Income (Loss) Next Fiscal Year</t>
  </si>
  <si>
    <t>NQDC Plan [Member]</t>
  </si>
  <si>
    <t>Deferred Compensation Liability, Current and Noncurrent</t>
  </si>
  <si>
    <t>EMPLOYEE BENEFIT PLANS (Change in the Postretirement Benefit Obligation) (Details) - USD ($) $ in Thousands</t>
  </si>
  <si>
    <t>Post-retirement benefit obligation, at beginning of fiscal year</t>
  </si>
  <si>
    <t>Service cost</t>
  </si>
  <si>
    <t>Interest cost</t>
  </si>
  <si>
    <t>Benefits paid</t>
  </si>
  <si>
    <t>Actuarial loss</t>
  </si>
  <si>
    <t>Post-retirement benefit obligation, at end of fiscal year</t>
  </si>
  <si>
    <t>Fair value of plan assets, at end of fiscal year</t>
  </si>
  <si>
    <t>Funded status, at end of fiscal year</t>
  </si>
  <si>
    <t>Accumulated post-retirement benefit obligation, at end of fiscal year</t>
  </si>
  <si>
    <t>EMPLOYEE BENEFIT PLANS (Components of Net Periodic Postretirement Benefit Cost) (Details) - USD ($) $ in Thousands</t>
  </si>
  <si>
    <t>Net periodic postretirement benefit cost:</t>
  </si>
  <si>
    <t>Amortization of prior service cost</t>
  </si>
  <si>
    <t>Net periodic postretirement benefit cost</t>
  </si>
  <si>
    <t>Benefit obligations recognized in other comprehensive income:</t>
  </si>
  <si>
    <t>Net gain (loss)</t>
  </si>
  <si>
    <t>Benefit obligations recognized in other comprehensive income</t>
  </si>
  <si>
    <t>Total recognized in net periodic benefit cost and other comprehensive income</t>
  </si>
  <si>
    <t>Amount recognized in accumulated other comprehensive income, at end of fiscal year:</t>
  </si>
  <si>
    <t>Unrecognized prior service cost</t>
  </si>
  <si>
    <t>EMPLOYEE BENEFIT PLANS (Assumptions Used to Determine the Postretirement Benefit Obligation and the Net Periodic Benefit Cost) (Details)</t>
  </si>
  <si>
    <t>Defined Benefit Plans and Other Postretirement Benefit Plans Disclosures [Line Items]</t>
  </si>
  <si>
    <t>Weighted average discount rate</t>
  </si>
  <si>
    <t>3.90%</t>
  </si>
  <si>
    <t>3.80%</t>
  </si>
  <si>
    <t>Medical care cost trend rate:</t>
  </si>
  <si>
    <t>Ultimate trend rate</t>
  </si>
  <si>
    <t>6.00%</t>
  </si>
  <si>
    <t>5.00%</t>
  </si>
  <si>
    <t>Year that rate reaches ultimate trend rate</t>
  </si>
  <si>
    <t>Medical Care Cost [Member]</t>
  </si>
  <si>
    <t>Trend rate assumed for next year</t>
  </si>
  <si>
    <t>8.00%</t>
  </si>
  <si>
    <t>Dental Care Cost [Member]</t>
  </si>
  <si>
    <t>EMPLOYEE BENEFIT PLANS (Future Benefit Payments) (Details) $ in Thousands</t>
  </si>
  <si>
    <t>Mar. 26, 2016USD ($)</t>
  </si>
  <si>
    <t>Thereafter</t>
  </si>
  <si>
    <t>STOCK-BASED COMPENSATION (Narrative) (Details) - USD ($) shares in Thousands, $ in Millions</t>
  </si>
  <si>
    <t>Share-based Compensation Arrangement by Share-based Payment Award [Line Items]</t>
  </si>
  <si>
    <t>2003 Plan [Member]</t>
  </si>
  <si>
    <t>Share-based Compensation Arrangement by Share-based Payment Award, Number of Shares Available for Grant (in Shares)</t>
  </si>
  <si>
    <t>Performance Shares [Member]</t>
  </si>
  <si>
    <t>Restricted Stock or Unit Expense</t>
  </si>
  <si>
    <t>Employee Service Share-based Compensation, Nonvested Awards, Compensation Cost Not yet Recognized</t>
  </si>
  <si>
    <t>Restricted Stock [Member]</t>
  </si>
  <si>
    <t>Restricted Stock [Member] | Board of Directors [Member] | 2003 Plan [Member]</t>
  </si>
  <si>
    <t>Share-based Compensation Arrangement by Share-based Payment Award, Equity Instruments Other than Options, Grants in Period (in Shares)</t>
  </si>
  <si>
    <t>Restricted Stock [Member] | Retiring Board Member [Member] | 2003 Plan [Member]</t>
  </si>
  <si>
    <t>Restricted Stock [Member] | Share-based Compensation Award, Tranche One [Member] | Board of Directors [Member] | 2003 Plan [Member]</t>
  </si>
  <si>
    <t>Share-based Compensation Arrangement by Share-based Payment Award, Award Vesting Rights, Percentage</t>
  </si>
  <si>
    <t>Restricted Stock [Member] | Share-based Compensation Award, Tranche Two [Member] | Board of Directors [Member] | 2003 Plan [Member]</t>
  </si>
  <si>
    <t>Employee Stock Option [Member]</t>
  </si>
  <si>
    <t>Share-based Compensation Arrangement by Share-based Payment Award, Expiration Period</t>
  </si>
  <si>
    <t>Employee Service Share-based Compensation, Nonvested Awards, Compensation Not yet Recognized, Stock Options</t>
  </si>
  <si>
    <t>Employee Service Share-based Compensation, Nonvested Awards, Compensation Cost Not yet Recognized, Period for Recognition</t>
  </si>
  <si>
    <t>1 year</t>
  </si>
  <si>
    <t>Share-based Compensation Arrangement by Share-based Payment Award, Options, Exercises in Period, Intrinsic Value</t>
  </si>
  <si>
    <t>Proceeds from Stock Options Exercised</t>
  </si>
  <si>
    <t>Employee Stock Option [Member] | Maximum [Member]</t>
  </si>
  <si>
    <t>Share-based Compensation Arrangement by Share-based Payment Award, Award Vesting Period</t>
  </si>
  <si>
    <t>4 years</t>
  </si>
  <si>
    <t>STOCK-BASED COMPENSATION (Non-Vested Performance-Based Restricted Stock Units) (Details) - Performance Shares [Member] shares in Thousands</t>
  </si>
  <si>
    <t>Mar. 26, 2016$ / sharesshares</t>
  </si>
  <si>
    <t>Performance Based Restricted Stock Awards Granted 2011 [Member]</t>
  </si>
  <si>
    <t>Schedule of Stock Based Compensation Details Non Vested Performance Based Restricted Stock Units [Line Items]</t>
  </si>
  <si>
    <t>Total Number of Units Granted</t>
  </si>
  <si>
    <t>Grant Date Fair Value Per Unit (in Dollars per share) | $ / shares</t>
  </si>
  <si>
    <t>Target Level Achieved</t>
  </si>
  <si>
    <t>114.00%</t>
  </si>
  <si>
    <t>Number of Shares Issued</t>
  </si>
  <si>
    <t>Performance Based Restricted Stock Awards Granted In 2012 [Member]</t>
  </si>
  <si>
    <t>75.00%</t>
  </si>
  <si>
    <t>Awards Granted in 2013 [Member]</t>
  </si>
  <si>
    <t>Estimated Level of Achievement</t>
  </si>
  <si>
    <t>Awards Granted in 2014 [Member]</t>
  </si>
  <si>
    <t>Awards Granted in 2015 [Member]</t>
  </si>
  <si>
    <t>STOCK-BASED COMPENSATION (Stock Options) (Details) - USD ($) $ / shares in Units, shares in Thousands, $ in Thousands</t>
  </si>
  <si>
    <t>Number of Shares</t>
  </si>
  <si>
    <t>Outstanding, beginning balance</t>
  </si>
  <si>
    <t>Granted</t>
  </si>
  <si>
    <t>Exercised</t>
  </si>
  <si>
    <t>Forfeited</t>
  </si>
  <si>
    <t>Options Redeemed</t>
  </si>
  <si>
    <t>Outstanding, ending balance</t>
  </si>
  <si>
    <t>Exercisable</t>
  </si>
  <si>
    <t>Weighted Average Exercise Price Per Share</t>
  </si>
  <si>
    <t>Weighted Average Remaining Contractual Term (in Years)</t>
  </si>
  <si>
    <t>Outstanding</t>
  </si>
  <si>
    <t>Aggregate Intrinsic Value</t>
  </si>
  <si>
    <t>SEGMENT AND GEOGRAPHIC DATA (Details) $ in Thousands</t>
  </si>
  <si>
    <t>3 Months Ended</t>
  </si>
  <si>
    <t>Dec. 26, 2015USD ($)</t>
  </si>
  <si>
    <t>Sep. 26, 2015USD ($)</t>
  </si>
  <si>
    <t>Jun. 27, 2015USD ($)</t>
  </si>
  <si>
    <t>Mar. 28, 2015USD ($)</t>
  </si>
  <si>
    <t>Dec. 27, 2014USD ($)</t>
  </si>
  <si>
    <t>Sep. 27, 2014USD ($)</t>
  </si>
  <si>
    <t>Jun. 28, 2014USD ($)</t>
  </si>
  <si>
    <t>Number of Reportable Segments | item</t>
  </si>
  <si>
    <t>Revenue:</t>
  </si>
  <si>
    <t>Revenue</t>
  </si>
  <si>
    <t>Gross Profit:</t>
  </si>
  <si>
    <t>Operating Expenses:</t>
  </si>
  <si>
    <t>Operating Expenses</t>
  </si>
  <si>
    <t>Operating Income:</t>
  </si>
  <si>
    <t>Unallocated Amounts:</t>
  </si>
  <si>
    <t>Total Assets:</t>
  </si>
  <si>
    <t>Assets</t>
  </si>
  <si>
    <t>Depreciation and Amortization:</t>
  </si>
  <si>
    <t>Capital Expenditures:</t>
  </si>
  <si>
    <t>Capital Expenditures</t>
  </si>
  <si>
    <t>Long-Lived Assets:</t>
  </si>
  <si>
    <t>Long-Lived Assets</t>
  </si>
  <si>
    <t>Segment Reconciling Items [Member]</t>
  </si>
  <si>
    <t>Unallocated Amounts</t>
  </si>
  <si>
    <t>Corporate, Non-Segment [Member]</t>
  </si>
  <si>
    <t>[1]</t>
  </si>
  <si>
    <t>[2]</t>
  </si>
  <si>
    <t>United States [Member]</t>
  </si>
  <si>
    <t>[3],[4]</t>
  </si>
  <si>
    <t>[4]</t>
  </si>
  <si>
    <t>Canada [Member]</t>
  </si>
  <si>
    <t>[3]</t>
  </si>
  <si>
    <t>Other International [Member]</t>
  </si>
  <si>
    <t>Operating expense allocations between segments were based on actual amounts, a percentage of revenues, headcount, and management's estimates.</t>
  </si>
  <si>
    <t>Including amortization of catalog costs.</t>
  </si>
  <si>
    <t>Revenues are attributed to the countries based on the destination of a product shipment or the location where service is rendered.</t>
  </si>
  <si>
    <t>United States includes Puerto Rico.</t>
  </si>
  <si>
    <t>COMMITMENTS (Details) - USD ($) $ in Millions</t>
  </si>
  <si>
    <t>Mar. 31, 2016</t>
  </si>
  <si>
    <t>Other Commitments [Line Items]</t>
  </si>
  <si>
    <t>Total rental expense</t>
  </si>
  <si>
    <t>Total minimum lease payments</t>
  </si>
  <si>
    <t>BUSINESS ACQUISITIONS (Narrative) (Details) - USD ($) $ in Millions</t>
  </si>
  <si>
    <t>BUSINESS ACQUISITIONS [Line Items]</t>
  </si>
  <si>
    <t>Business Combination, Contingent Consideration, Liability, Current</t>
  </si>
  <si>
    <t>Other holdback amounts unpaid</t>
  </si>
  <si>
    <t>Fiscal 2016 Acquisitions [Member]</t>
  </si>
  <si>
    <t>Business Combination, Consideration Transferred</t>
  </si>
  <si>
    <t>Cash Acquired from Acquisition</t>
  </si>
  <si>
    <t>Fiscal 2015 Acquisitions [Member]</t>
  </si>
  <si>
    <t>BUSINESS ACQUISITIONS (Purchase Price Paid for Businesses Acquired) (Details) - USD ($) $ in Thousands</t>
  </si>
  <si>
    <t>Mar. 29, 2014</t>
  </si>
  <si>
    <t>Allocation of Purchase Price:</t>
  </si>
  <si>
    <t>Plus: Current Assets</t>
  </si>
  <si>
    <t>Non-Current Assets</t>
  </si>
  <si>
    <t>Less: Current Liabilities</t>
  </si>
  <si>
    <t>Customer Bases [Member] | Fiscal 2016 Acquisitions [Member]</t>
  </si>
  <si>
    <t>Intangible Assets</t>
  </si>
  <si>
    <t>Customer Bases [Member] | Fiscal 2015 Acquisitions [Member]</t>
  </si>
  <si>
    <t>Covenants Not To Compete [Member] | Fiscal 2016 Acquisitions [Member]</t>
  </si>
  <si>
    <t>Covenants Not To Compete [Member] | Fiscal 2015 Acquisitions [Member]</t>
  </si>
  <si>
    <t>BUSINESS ACQUISITIONS (Proforma Information for Business Acquisitions) (Details) - USD ($) $ / shares in Units, $ in Thousands</t>
  </si>
  <si>
    <t>Basic Earnings Per Share</t>
  </si>
  <si>
    <t>Diluted Earnings Per Share</t>
  </si>
  <si>
    <t>QUARTERLY DATA (Unaudited) (Details) - USD ($) $ / shares in Units, $ in Thousands</t>
  </si>
  <si>
    <t>Dec. 26, 2015</t>
  </si>
  <si>
    <t>Sep. 26, 2015</t>
  </si>
  <si>
    <t>Jun. 27, 2015</t>
  </si>
  <si>
    <t>Dec. 27, 2014</t>
  </si>
  <si>
    <t>Sep. 27, 2014</t>
  </si>
  <si>
    <t>Jun. 28, 2014</t>
  </si>
  <si>
    <t>FY 2015:</t>
  </si>
  <si>
    <t>Total Revenues</t>
  </si>
  <si>
    <t>Basic Earnings per Share (in Dollars per share)</t>
  </si>
  <si>
    <t>Diluted Earnings per Share (in Dollars per share)</t>
  </si>
  <si>
    <t>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C5" s="6">
        <v>6983376</v>
      </c>
    </row>
    <row spans="1:4" r="6">
      <c t="s" r="A6" s="4">
        <v>9</v>
      </c>
      <c t="n" r="B6" s="6">
        <v>99302</v>
      </c>
    </row>
    <row spans="1:4" r="7">
      <c t="s" r="A7" s="4">
        <v>10</v>
      </c>
      <c t="s" r="B7" s="4">
        <v>11</v>
      </c>
    </row>
    <row spans="1:4" r="8">
      <c t="s" r="A8" s="4">
        <v>12</v>
      </c>
      <c t="s" r="B8" s="4">
        <v>13</v>
      </c>
    </row>
    <row spans="1:4" r="9">
      <c t="s" r="A9" s="4">
        <v>14</v>
      </c>
      <c t="s" r="B9" s="4">
        <v>15</v>
      </c>
    </row>
    <row spans="1:4" r="10">
      <c t="s" r="A10" s="4">
        <v>16</v>
      </c>
      <c t="s" r="B10" s="4">
        <v>17</v>
      </c>
    </row>
    <row spans="1:4" r="11">
      <c t="s" r="A11" s="4">
        <v>18</v>
      </c>
      <c t="n" r="B11" s="6">
        <v>2016</v>
      </c>
    </row>
    <row spans="1:4" r="12">
      <c t="s" r="A12" s="4">
        <v>19</v>
      </c>
      <c t="s" r="B12" s="4">
        <v>20</v>
      </c>
    </row>
    <row spans="1:4" r="13">
      <c t="s" r="A13" s="4">
        <v>21</v>
      </c>
      <c t="s" r="B13" s="4">
        <v>22</v>
      </c>
    </row>
    <row spans="1:4" r="14">
      <c t="s" r="A14" s="4">
        <v>23</v>
      </c>
      <c t="s" r="B14" s="4">
        <v>24</v>
      </c>
    </row>
    <row spans="1:4" r="15">
      <c t="s" r="A15" s="4">
        <v>25</v>
      </c>
      <c t="n" r="D15" s="7">
        <v>61</v>
      </c>
    </row>
    <row spans="1:4" r="16">
      <c t="s" r="A16" s="4">
        <v>26</v>
      </c>
      <c t="s" r="B16" s="4">
        <v>27</v>
      </c>
    </row>
    <row spans="1:4" r="17">
      <c t="s" r="A17" s="4">
        <v>28</v>
      </c>
      <c t="s" r="B17" s="4">
        <v>29</v>
      </c>
    </row>
    <row spans="1:4" r="18">
      <c t="s" r="A18" s="4">
        <v>30</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r="A1" s="1">
        <v>185</v>
      </c>
      <c t="s" r="B1" s="2">
        <v>1</v>
      </c>
    </row>
    <row spans="1:2" r="2">
      <c t="s" r="B2" s="2">
        <v>2</v>
      </c>
    </row>
    <row spans="1:2" r="3">
      <c t="s" r="A3" s="3">
        <v>156</v>
      </c>
    </row>
    <row spans="1:2" r="4">
      <c t="s" r="A4" s="4">
        <v>186</v>
      </c>
      <c t="s" r="B4" s="4">
        <v>187</v>
      </c>
    </row>
    <row spans="1:2" r="5">
      <c t="s" r="A5" s="4">
        <v>188</v>
      </c>
      <c t="s" r="B5" s="4">
        <v>189</v>
      </c>
    </row>
    <row spans="1:2" r="6">
      <c t="s" r="A6" s="4">
        <v>190</v>
      </c>
      <c t="s" r="B6" s="4">
        <v>191</v>
      </c>
    </row>
    <row spans="1:2" r="7">
      <c t="s" r="A7" s="4">
        <v>192</v>
      </c>
      <c t="s" r="B7" s="4">
        <v>193</v>
      </c>
    </row>
    <row spans="1:2" r="8">
      <c t="s" r="A8" s="4">
        <v>194</v>
      </c>
      <c t="s" r="B8" s="4">
        <v>195</v>
      </c>
    </row>
    <row spans="1:2" r="9">
      <c t="s" r="A9" s="4">
        <v>111</v>
      </c>
      <c t="s" r="B9" s="4">
        <v>196</v>
      </c>
    </row>
    <row spans="1:2" r="10">
      <c t="s" r="A10" s="4">
        <v>197</v>
      </c>
      <c t="s" r="B10" s="4">
        <v>198</v>
      </c>
    </row>
    <row spans="1:2" r="11">
      <c t="s" r="A11" s="4">
        <v>199</v>
      </c>
      <c t="s" r="B11" s="4">
        <v>200</v>
      </c>
    </row>
    <row spans="1:2" r="12">
      <c t="s" r="A12" s="4">
        <v>201</v>
      </c>
      <c t="s" r="B12" s="4">
        <v>202</v>
      </c>
    </row>
    <row spans="1:2" r="13">
      <c t="s" r="A13" s="4">
        <v>203</v>
      </c>
      <c t="s" r="B13" s="4">
        <v>204</v>
      </c>
    </row>
    <row spans="1:2" r="14">
      <c t="s" r="A14" s="4">
        <v>205</v>
      </c>
      <c t="s" r="B14" s="4">
        <v>206</v>
      </c>
    </row>
    <row spans="1:2" r="15">
      <c t="s" r="A15" s="4">
        <v>207</v>
      </c>
      <c t="s" r="B15" s="4">
        <v>208</v>
      </c>
    </row>
    <row spans="1:2" r="16">
      <c t="s" r="A16" s="4">
        <v>146</v>
      </c>
      <c t="s" r="B16" s="4">
        <v>209</v>
      </c>
    </row>
    <row spans="1:2" r="17">
      <c t="s" r="A17" s="4">
        <v>210</v>
      </c>
      <c t="s" r="B17" s="4">
        <v>211</v>
      </c>
    </row>
    <row spans="1:2" r="18">
      <c t="s" r="A18" s="4">
        <v>212</v>
      </c>
      <c t="s" r="B18" s="4">
        <v>213</v>
      </c>
    </row>
    <row spans="1:2" r="19">
      <c t="s" r="A19" s="4">
        <v>214</v>
      </c>
      <c t="s" r="B19" s="4">
        <v>215</v>
      </c>
    </row>
    <row spans="1:2" r="20">
      <c t="s" r="A20" s="4">
        <v>216</v>
      </c>
      <c t="s" r="B20" s="4">
        <v>217</v>
      </c>
    </row>
    <row spans="1:2" r="21">
      <c t="s" r="A21" s="4">
        <v>218</v>
      </c>
      <c t="s" r="B21" s="4">
        <v>219</v>
      </c>
    </row>
    <row spans="1:2" r="22">
      <c t="s" r="A22" s="4">
        <v>220</v>
      </c>
      <c t="s" r="B22" s="4">
        <v>221</v>
      </c>
    </row>
    <row spans="1:2" r="23">
      <c t="s" r="A23" s="4">
        <v>222</v>
      </c>
      <c t="s" r="B23" s="4">
        <v>223</v>
      </c>
    </row>
    <row spans="1:2" r="24">
      <c t="s" r="A24" s="4">
        <v>224</v>
      </c>
      <c t="s" r="B24" s="4">
        <v>225</v>
      </c>
    </row>
    <row spans="1:2" r="25">
      <c t="s" r="A25" s="4">
        <v>226</v>
      </c>
      <c t="s" r="B25" s="4">
        <v>227</v>
      </c>
    </row>
    <row spans="1:2" r="26">
      <c t="s" r="A26" s="4">
        <v>228</v>
      </c>
      <c t="s" r="B26" s="4">
        <v>229</v>
      </c>
    </row>
    <row spans="1:2" r="27">
      <c t="s" r="A27" s="4">
        <v>230</v>
      </c>
      <c t="s" r="B27" s="4">
        <v>231</v>
      </c>
    </row>
    <row spans="1:2" r="28">
      <c t="s" r="A28" s="4">
        <v>232</v>
      </c>
      <c t="s" r="B28"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v>
      </c>
      <c t="s" r="B1" s="2">
        <v>1</v>
      </c>
    </row>
    <row spans="1:3" r="2">
      <c t="s" r="B2" s="2">
        <v>2</v>
      </c>
      <c t="s" r="C2" s="2">
        <v>32</v>
      </c>
    </row>
    <row spans="1:3" r="3">
      <c t="s" r="A3" s="3">
        <v>33</v>
      </c>
    </row>
    <row spans="1:3" r="4">
      <c t="s" r="A4" s="4">
        <v>34</v>
      </c>
      <c t="n" r="B4" s="7">
        <v>59202</v>
      </c>
      <c t="n" r="C4" s="7">
        <v>51801</v>
      </c>
    </row>
    <row spans="1:3" r="5">
      <c t="s" r="A5" s="4">
        <v>35</v>
      </c>
      <c t="n" r="B5" s="6">
        <v>62964</v>
      </c>
      <c t="n" r="C5" s="6">
        <v>71823</v>
      </c>
    </row>
    <row spans="1:3" r="6">
      <c t="s" r="A6" s="4">
        <v>36</v>
      </c>
      <c t="n" r="B6" s="6">
        <v>122166</v>
      </c>
      <c t="n" r="C6" s="6">
        <v>123624</v>
      </c>
    </row>
    <row spans="1:3" r="7">
      <c t="s" r="A7" s="4">
        <v>37</v>
      </c>
      <c t="n" r="B7" s="6">
        <v>43617</v>
      </c>
      <c t="n" r="C7" s="6">
        <v>37698</v>
      </c>
    </row>
    <row spans="1:3" r="8">
      <c t="s" r="A8" s="4">
        <v>38</v>
      </c>
      <c t="n" r="B8" s="6">
        <v>49430</v>
      </c>
      <c t="n" r="C8" s="6">
        <v>56839</v>
      </c>
    </row>
    <row spans="1:3" r="9">
      <c t="s" r="A9" s="4">
        <v>39</v>
      </c>
      <c t="n" r="B9" s="6">
        <v>93047</v>
      </c>
      <c t="n" r="C9" s="6">
        <v>94537</v>
      </c>
    </row>
    <row spans="1:3" r="10">
      <c t="s" r="A10" s="4">
        <v>40</v>
      </c>
      <c t="n" r="B10" s="6">
        <v>29119</v>
      </c>
      <c t="n" r="C10" s="6">
        <v>29087</v>
      </c>
    </row>
    <row spans="1:3" r="11">
      <c t="s" r="A11" s="4">
        <v>41</v>
      </c>
      <c t="n" r="B11" s="6">
        <v>13625</v>
      </c>
      <c t="n" r="C11" s="6">
        <v>13913</v>
      </c>
    </row>
    <row spans="1:3" r="12">
      <c t="s" r="A12" s="4">
        <v>42</v>
      </c>
      <c t="n" r="B12" s="6">
        <v>9192</v>
      </c>
      <c t="n" r="C12" s="6">
        <v>8406</v>
      </c>
    </row>
    <row spans="1:3" r="13">
      <c t="s" r="A13" s="4">
        <v>43</v>
      </c>
      <c t="n" r="B13" s="6">
        <v>22817</v>
      </c>
      <c t="n" r="C13" s="6">
        <v>22319</v>
      </c>
    </row>
    <row spans="1:3" r="14">
      <c t="s" r="A14" s="4">
        <v>44</v>
      </c>
      <c t="n" r="B14" s="6">
        <v>6302</v>
      </c>
      <c t="n" r="C14" s="6">
        <v>6768</v>
      </c>
    </row>
    <row spans="1:3" r="15">
      <c t="s" r="A15" s="4">
        <v>45</v>
      </c>
      <c t="n" r="B15" s="6">
        <v>295</v>
      </c>
      <c t="n" r="C15" s="6">
        <v>345</v>
      </c>
    </row>
    <row spans="1:3" r="16">
      <c t="s" r="A16" s="4">
        <v>46</v>
      </c>
      <c t="n" r="B16" s="6">
        <v>6007</v>
      </c>
      <c t="n" r="C16" s="6">
        <v>6423</v>
      </c>
    </row>
    <row spans="1:3" r="17">
      <c t="s" r="A17" s="4">
        <v>47</v>
      </c>
      <c t="n" r="B17" s="6">
        <v>1883</v>
      </c>
      <c t="n" r="C17" s="6">
        <v>2397</v>
      </c>
    </row>
    <row spans="1:3" r="18">
      <c t="s" r="A18" s="4">
        <v>48</v>
      </c>
      <c t="n" r="B18" s="7">
        <v>4124</v>
      </c>
      <c t="n" r="C18" s="7">
        <v>4026</v>
      </c>
    </row>
    <row spans="1:3" r="19">
      <c t="s" r="A19" s="4">
        <v>49</v>
      </c>
      <c t="n" r="B19" s="8">
        <v>0.6</v>
      </c>
      <c t="n" r="C19" s="8">
        <v>0.59</v>
      </c>
    </row>
    <row spans="1:3" r="20">
      <c t="s" r="A20" s="4">
        <v>50</v>
      </c>
      <c t="n" r="B20" s="6">
        <v>6887</v>
      </c>
      <c t="n" r="C20" s="6">
        <v>6798</v>
      </c>
    </row>
    <row spans="1:3" r="21">
      <c t="s" r="A21" s="4">
        <v>51</v>
      </c>
      <c t="n" r="B21" s="8">
        <v>0.58</v>
      </c>
      <c t="n" r="C21" s="8">
        <v>0.57</v>
      </c>
    </row>
    <row spans="1:3" r="22">
      <c t="s" r="A22" s="4">
        <v>50</v>
      </c>
      <c t="n" r="B22" s="6">
        <v>7121</v>
      </c>
      <c t="n" r="C22" s="6">
        <v>70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234</v>
      </c>
      <c t="s" r="B1" s="2">
        <v>1</v>
      </c>
    </row>
    <row spans="1:2" r="2">
      <c t="s" r="B2" s="2">
        <v>2</v>
      </c>
    </row>
    <row spans="1:2" r="3">
      <c t="s" r="A3" s="3">
        <v>156</v>
      </c>
    </row>
    <row spans="1:2" r="4">
      <c t="s" r="A4" s="4">
        <v>235</v>
      </c>
      <c t="s" r="B4" s="4">
        <v>236</v>
      </c>
    </row>
    <row spans="1:2" r="5">
      <c t="s" r="A5" s="4">
        <v>237</v>
      </c>
      <c t="s" r="B5" s="4">
        <v>238</v>
      </c>
    </row>
    <row spans="1:2" r="6">
      <c t="s" r="A6" s="4">
        <v>239</v>
      </c>
      <c t="s" r="B6" s="4">
        <v>240</v>
      </c>
    </row>
    <row spans="1:2" r="7">
      <c t="s" r="A7" s="4">
        <v>241</v>
      </c>
      <c t="s" r="B7"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3</v>
      </c>
      <c t="s" r="B1" s="2">
        <v>1</v>
      </c>
    </row>
    <row spans="1:2" r="2">
      <c t="s" r="B2" s="2">
        <v>2</v>
      </c>
    </row>
    <row spans="1:2" r="3">
      <c t="s" r="A3" s="3">
        <v>159</v>
      </c>
    </row>
    <row spans="1:2" r="4">
      <c t="s" r="A4" s="4">
        <v>244</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246</v>
      </c>
      <c t="s" r="B1" s="2">
        <v>1</v>
      </c>
    </row>
    <row spans="1:2" r="2">
      <c t="s" r="B2" s="2">
        <v>2</v>
      </c>
    </row>
    <row spans="1:2" r="3">
      <c t="s" r="A3" s="3">
        <v>165</v>
      </c>
    </row>
    <row spans="1:2" r="4">
      <c t="s" r="A4" s="4">
        <v>247</v>
      </c>
      <c t="s" r="B4" s="4">
        <v>248</v>
      </c>
    </row>
    <row spans="1:2" r="5">
      <c t="s" r="A5" s="4">
        <v>249</v>
      </c>
      <c t="s" r="B5" s="4">
        <v>250</v>
      </c>
    </row>
    <row spans="1:2" r="6">
      <c t="s" r="A6" s="4">
        <v>251</v>
      </c>
      <c t="s" r="B6" s="4">
        <v>252</v>
      </c>
    </row>
    <row spans="1:2" r="7">
      <c t="s" r="A7" s="4">
        <v>253</v>
      </c>
      <c t="s" r="B7"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68</v>
      </c>
    </row>
    <row spans="1:2" r="4">
      <c t="s" r="A4" s="4">
        <v>256</v>
      </c>
      <c t="s" r="B4" s="4">
        <v>257</v>
      </c>
    </row>
    <row spans="1:2" r="5">
      <c t="s" r="A5" s="4">
        <v>258</v>
      </c>
      <c t="s" r="B5" s="4">
        <v>259</v>
      </c>
    </row>
    <row spans="1:2" r="6">
      <c t="s" r="A6" s="4">
        <v>260</v>
      </c>
      <c t="s" r="B6" s="4">
        <v>261</v>
      </c>
    </row>
    <row spans="1:2" r="7">
      <c t="s" r="A7" s="4">
        <v>262</v>
      </c>
      <c t="s" r="B7"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71</v>
      </c>
    </row>
    <row spans="1:2" r="4">
      <c t="s" r="A4" s="4">
        <v>26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1</v>
      </c>
      <c t="s" r="B1" s="2">
        <v>1</v>
      </c>
    </row>
    <row spans="1:2" r="2">
      <c t="s" r="B2" s="2">
        <v>2</v>
      </c>
    </row>
    <row spans="1:2" r="3">
      <c t="s" r="A3" s="3">
        <v>174</v>
      </c>
    </row>
    <row spans="1:2" r="4">
      <c t="s" r="A4" s="4">
        <v>272</v>
      </c>
      <c t="s" r="B4"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74</v>
      </c>
      <c t="s" r="B1" s="2">
        <v>1</v>
      </c>
    </row>
    <row spans="1:2" r="2">
      <c t="s" r="B2" s="2">
        <v>2</v>
      </c>
    </row>
    <row spans="1:2" r="3">
      <c t="s" r="A3" s="3">
        <v>177</v>
      </c>
    </row>
    <row spans="1:2" r="4">
      <c t="s" r="A4" s="4">
        <v>275</v>
      </c>
      <c t="s" r="B4"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77</v>
      </c>
      <c t="s" r="B1" s="2">
        <v>1</v>
      </c>
    </row>
    <row spans="1:2" r="2">
      <c t="s" r="B2" s="2">
        <v>2</v>
      </c>
    </row>
    <row spans="1:2" r="3">
      <c t="s" r="A3" s="3">
        <v>180</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2</v>
      </c>
      <c t="s" r="B1" s="2">
        <v>1</v>
      </c>
    </row>
    <row spans="1:2" r="2">
      <c t="s" r="B2" s="2">
        <v>2</v>
      </c>
    </row>
    <row spans="1:2" r="3">
      <c t="s" r="A3" s="3">
        <v>183</v>
      </c>
    </row>
    <row spans="1:2" r="4">
      <c t="s" r="A4" s="4">
        <v>283</v>
      </c>
      <c t="s" r="B4"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7"/>
    <col customWidth="1" max="6" min="6" width="21"/>
  </cols>
  <sheetData>
    <row spans="1:6" r="1">
      <c t="s" r="A1" s="1">
        <v>285</v>
      </c>
      <c t="s" r="B1" s="2">
        <v>286</v>
      </c>
      <c t="s" r="C1" s="2">
        <v>287</v>
      </c>
      <c t="s" r="D1" s="2">
        <v>288</v>
      </c>
      <c t="s" r="E1" s="2">
        <v>289</v>
      </c>
      <c t="s" r="F1" s="2">
        <v>290</v>
      </c>
    </row>
    <row spans="1:6" r="2">
      <c t="s" r="A2" s="3">
        <v>291</v>
      </c>
    </row>
    <row spans="1:6" r="3">
      <c t="s" r="A3" s="4">
        <v>292</v>
      </c>
      <c t="n" r="D3" s="7">
        <v>500</v>
      </c>
      <c t="n" r="E3" s="7">
        <v>400</v>
      </c>
    </row>
    <row spans="1:6" r="4">
      <c t="s" r="A4" s="4">
        <v>293</v>
      </c>
      <c t="s" r="D4" s="4">
        <v>294</v>
      </c>
      <c t="s" r="E4" s="4">
        <v>294</v>
      </c>
    </row>
    <row spans="1:6" r="5">
      <c t="s" r="A5" s="4">
        <v>295</v>
      </c>
      <c t="n" r="D5" s="7">
        <v>2000</v>
      </c>
    </row>
    <row spans="1:6" r="6">
      <c t="s" r="A6" s="4">
        <v>296</v>
      </c>
      <c t="n" r="D6" s="6">
        <v>1600</v>
      </c>
    </row>
    <row spans="1:6" r="7">
      <c t="s" r="A7" s="4">
        <v>297</v>
      </c>
      <c t="n" r="D7" s="6">
        <v>1300</v>
      </c>
    </row>
    <row spans="1:6" r="8">
      <c t="s" r="A8" s="4">
        <v>298</v>
      </c>
      <c t="n" r="D8" s="6">
        <v>1000</v>
      </c>
    </row>
    <row spans="1:6" r="9">
      <c t="s" r="A9" s="4">
        <v>299</v>
      </c>
      <c t="n" r="D9" s="6">
        <v>800</v>
      </c>
    </row>
    <row spans="1:6" r="10">
      <c t="s" r="A10" s="4">
        <v>300</v>
      </c>
      <c t="n" r="D10" s="6">
        <v>1096</v>
      </c>
      <c t="n" r="E10" s="7">
        <v>1209</v>
      </c>
    </row>
    <row spans="1:6" r="11">
      <c t="s" r="A11" s="4">
        <v>301</v>
      </c>
      <c t="n" r="D11" s="6">
        <v>700</v>
      </c>
      <c t="n" r="E11" s="6">
        <v>900</v>
      </c>
    </row>
    <row spans="1:6" r="12">
      <c t="s" r="A12" s="4">
        <v>302</v>
      </c>
      <c t="n" r="D12" s="6">
        <v>400</v>
      </c>
      <c t="n" r="E12" s="7">
        <v>500</v>
      </c>
    </row>
    <row spans="1:6" r="13">
      <c t="s" r="A13" s="4">
        <v>303</v>
      </c>
      <c t="n" r="E13" s="8">
        <v>1.41</v>
      </c>
    </row>
    <row spans="1:6" r="14">
      <c t="s" r="A14" s="4">
        <v>304</v>
      </c>
      <c t="n" r="D14" s="6">
        <v>900</v>
      </c>
      <c t="n" r="E14" s="7">
        <v>300</v>
      </c>
    </row>
    <row spans="1:6" r="15">
      <c t="s" r="A15" s="4">
        <v>305</v>
      </c>
      <c t="n" r="D15" s="6">
        <v>2000</v>
      </c>
      <c t="n" r="E15" s="6">
        <v>2200</v>
      </c>
    </row>
    <row spans="1:6" r="16">
      <c t="s" r="A16" s="4">
        <v>306</v>
      </c>
      <c t="n" r="D16" s="6">
        <v>1200</v>
      </c>
      <c t="n" r="E16" s="6">
        <v>1600</v>
      </c>
    </row>
    <row spans="1:6" r="17">
      <c t="s" r="A17" s="4">
        <v>307</v>
      </c>
      <c t="n" r="D17" s="6">
        <v>1800</v>
      </c>
      <c t="n" r="E17" s="6">
        <v>1800</v>
      </c>
    </row>
    <row spans="1:6" r="18">
      <c t="s" r="A18" s="4">
        <v>308</v>
      </c>
      <c t="n" r="D18" s="6">
        <v>900</v>
      </c>
      <c t="n" r="E18" s="6">
        <v>900</v>
      </c>
    </row>
    <row spans="1:6" r="19">
      <c t="s" r="A19" s="4">
        <v>309</v>
      </c>
      <c t="n" r="D19" s="6">
        <v>100</v>
      </c>
      <c t="n" r="E19" s="6">
        <v>100</v>
      </c>
    </row>
    <row spans="1:6" r="20">
      <c t="s" r="A20" s="4">
        <v>310</v>
      </c>
      <c t="n" r="D20" s="6">
        <v>400</v>
      </c>
      <c t="n" r="E20" s="6">
        <v>900</v>
      </c>
    </row>
    <row spans="1:6" r="21">
      <c t="s" r="A21" s="4">
        <v>311</v>
      </c>
      <c t="n" r="D21" s="6">
        <v>5700</v>
      </c>
    </row>
    <row spans="1:6" r="22">
      <c t="s" r="A22" s="4">
        <v>312</v>
      </c>
      <c t="n" r="D22" s="6">
        <v>-300</v>
      </c>
      <c t="n" r="E22" s="6">
        <v>-100</v>
      </c>
    </row>
    <row spans="1:6" r="23">
      <c t="s" r="A23" s="4">
        <v>313</v>
      </c>
      <c t="n" r="D23" s="6">
        <v>-100</v>
      </c>
      <c t="n" r="E23" s="6">
        <v>-100</v>
      </c>
    </row>
    <row spans="1:6" r="24">
      <c t="s" r="A24" s="4">
        <v>314</v>
      </c>
      <c t="n" r="D24" s="7">
        <v>100</v>
      </c>
      <c t="n" r="E24" s="7">
        <v>100</v>
      </c>
    </row>
    <row spans="1:6" r="25">
      <c t="s" r="A25" s="4">
        <v>315</v>
      </c>
      <c t="n" r="D25" s="8">
        <v>0.02</v>
      </c>
      <c t="n" r="E25" s="8">
        <v>0.02</v>
      </c>
    </row>
    <row spans="1:6" r="26">
      <c t="s" r="A26" s="4">
        <v>316</v>
      </c>
      <c t="n" r="D26" s="7">
        <v>13894</v>
      </c>
      <c t="n" r="E26" s="7">
        <v>7279</v>
      </c>
    </row>
    <row spans="1:6" r="27">
      <c t="s" r="A27" s="4">
        <v>317</v>
      </c>
      <c t="n" r="D27" s="6">
        <v>600</v>
      </c>
      <c t="n" r="E27" s="7">
        <v>200</v>
      </c>
    </row>
    <row spans="1:6" r="28">
      <c t="s" r="A28" s="4">
        <v>318</v>
      </c>
    </row>
    <row spans="1:6" r="29">
      <c t="s" r="A29" s="3">
        <v>291</v>
      </c>
    </row>
    <row spans="1:6" r="30">
      <c t="s" r="A30" s="4">
        <v>319</v>
      </c>
      <c t="n" r="D30" s="7">
        <v>30000</v>
      </c>
    </row>
    <row spans="1:6" r="31">
      <c t="s" r="A31" s="4">
        <v>320</v>
      </c>
      <c t="n" r="D31" s="9">
        <v>2.75</v>
      </c>
    </row>
    <row spans="1:6" r="32">
      <c t="s" r="A32" s="4">
        <v>321</v>
      </c>
    </row>
    <row spans="1:6" r="33">
      <c t="s" r="A33" s="3">
        <v>291</v>
      </c>
    </row>
    <row spans="1:6" r="34">
      <c t="s" r="A34" s="4">
        <v>322</v>
      </c>
      <c t="n" r="B34" s="7">
        <v>7400</v>
      </c>
    </row>
    <row spans="1:6" r="35">
      <c t="s" r="A35" s="4">
        <v>316</v>
      </c>
      <c t="n" r="B35" s="7">
        <v>6600</v>
      </c>
    </row>
    <row spans="1:6" r="36">
      <c t="s" r="A36" s="4">
        <v>317</v>
      </c>
      <c t="n" r="D36" s="7">
        <v>100</v>
      </c>
    </row>
    <row spans="1:6" r="37">
      <c t="s" r="A37" s="4">
        <v>323</v>
      </c>
    </row>
    <row spans="1:6" r="38">
      <c t="s" r="A38" s="3">
        <v>291</v>
      </c>
    </row>
    <row spans="1:6" r="39">
      <c t="s" r="A39" s="4">
        <v>324</v>
      </c>
      <c t="n" r="C39" s="7">
        <v>10000</v>
      </c>
    </row>
    <row spans="1:6" r="40">
      <c t="s" r="A40" s="4">
        <v>319</v>
      </c>
      <c t="n" r="C40" s="7">
        <v>40000</v>
      </c>
    </row>
    <row spans="1:6" r="41">
      <c t="s" r="A41" s="4">
        <v>320</v>
      </c>
      <c t="n" r="C41" s="6">
        <v>3</v>
      </c>
    </row>
    <row spans="1:6" r="42">
      <c t="s" r="A42" s="4">
        <v>325</v>
      </c>
      <c t="n" r="C42" s="7">
        <v>100</v>
      </c>
    </row>
    <row spans="1:6" r="43">
      <c t="s" r="A43" s="4">
        <v>326</v>
      </c>
      <c t="n" r="C43" s="6">
        <v>1400</v>
      </c>
    </row>
    <row spans="1:6" r="44">
      <c t="s" r="A44" s="4">
        <v>327</v>
      </c>
      <c t="n" r="C44" s="6">
        <v>3000</v>
      </c>
    </row>
    <row spans="1:6" r="45">
      <c t="s" r="A45" s="4">
        <v>328</v>
      </c>
    </row>
    <row spans="1:6" r="46">
      <c t="s" r="A46" s="3">
        <v>291</v>
      </c>
    </row>
    <row spans="1:6" r="47">
      <c t="s" r="A47" s="4">
        <v>319</v>
      </c>
      <c t="n" r="C47" s="7">
        <v>20000</v>
      </c>
    </row>
    <row spans="1:6" r="48">
      <c t="s" r="A48" s="4">
        <v>329</v>
      </c>
    </row>
    <row spans="1:6" r="49">
      <c t="s" r="A49" s="3">
        <v>291</v>
      </c>
    </row>
    <row spans="1:6" r="50">
      <c t="s" r="A50" s="4">
        <v>319</v>
      </c>
      <c t="n" r="F50" s="7">
        <v>15000</v>
      </c>
    </row>
    <row spans="1:6" r="51">
      <c t="s" r="A51" s="4">
        <v>138</v>
      </c>
    </row>
    <row spans="1:6" r="52">
      <c t="s" r="A52" s="3">
        <v>291</v>
      </c>
    </row>
    <row spans="1:6" r="53">
      <c t="s" r="A53" s="4">
        <v>330</v>
      </c>
      <c t="n" r="D53" s="6">
        <v>8</v>
      </c>
      <c t="n" r="E53" s="6">
        <v>8</v>
      </c>
    </row>
    <row spans="1:6" r="54">
      <c t="s" r="A54" s="4">
        <v>331</v>
      </c>
    </row>
    <row spans="1:6" r="55">
      <c t="s" r="A55" s="3">
        <v>291</v>
      </c>
    </row>
    <row spans="1:6" r="56">
      <c t="s" r="A56" s="4">
        <v>300</v>
      </c>
      <c t="n" r="D56" s="7">
        <v>100</v>
      </c>
      <c t="n" r="E56" s="7">
        <v>200</v>
      </c>
    </row>
    <row spans="1:6" r="57">
      <c t="s" r="A57" s="4">
        <v>332</v>
      </c>
    </row>
    <row spans="1:6" r="58">
      <c t="s" r="A58" s="3">
        <v>291</v>
      </c>
    </row>
    <row spans="1:6" r="59">
      <c t="s" r="A59" s="4">
        <v>333</v>
      </c>
      <c t="s" r="D59" s="4">
        <v>334</v>
      </c>
    </row>
    <row spans="1:6" r="60">
      <c t="s" r="A60" s="4">
        <v>335</v>
      </c>
    </row>
    <row spans="1:6" r="61">
      <c t="s" r="A61" s="3">
        <v>291</v>
      </c>
    </row>
    <row spans="1:6" r="62">
      <c t="s" r="A62" s="4">
        <v>333</v>
      </c>
      <c t="s" r="D62" s="4">
        <v>3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v>
      </c>
      <c t="s" r="B1" s="2">
        <v>1</v>
      </c>
    </row>
    <row spans="1:3" r="2">
      <c t="s" r="B2" s="2">
        <v>2</v>
      </c>
      <c t="s" r="C2" s="2">
        <v>32</v>
      </c>
    </row>
    <row spans="1:3" r="3">
      <c t="s" r="A3" s="3">
        <v>53</v>
      </c>
    </row>
    <row spans="1:3" r="4">
      <c t="s" r="A4" s="4">
        <v>48</v>
      </c>
      <c t="n" r="B4" s="7">
        <v>4124</v>
      </c>
      <c t="n" r="C4" s="7">
        <v>4026</v>
      </c>
    </row>
    <row spans="1:3" r="5">
      <c t="s" r="A5" s="3">
        <v>54</v>
      </c>
    </row>
    <row spans="1:3" r="6">
      <c t="s" r="A6" s="4">
        <v>55</v>
      </c>
      <c t="n" r="B6" s="6">
        <v>-202</v>
      </c>
      <c t="n" r="C6" s="6">
        <v>-652</v>
      </c>
    </row>
    <row spans="1:3" r="7">
      <c t="s" r="A7" s="4">
        <v>56</v>
      </c>
      <c t="n" r="B7" s="6">
        <v>41</v>
      </c>
      <c t="n" r="C7" s="6">
        <v>-46</v>
      </c>
    </row>
    <row spans="1:3" r="8">
      <c t="s" r="A8" s="4">
        <v>57</v>
      </c>
      <c t="n" r="B8" s="6">
        <v>-54</v>
      </c>
      <c t="n" r="C8" s="6">
        <v>-12</v>
      </c>
    </row>
    <row spans="1:3" r="9">
      <c t="s" r="A9" s="4">
        <v>58</v>
      </c>
      <c t="n" r="B9" s="6">
        <v>-215</v>
      </c>
      <c t="n" r="C9" s="6">
        <v>-710</v>
      </c>
    </row>
    <row spans="1:3" r="10">
      <c t="s" r="A10" s="4">
        <v>59</v>
      </c>
      <c t="n" r="B10" s="7">
        <v>3909</v>
      </c>
      <c t="n" r="C10" s="7">
        <v>33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7"/>
    <col customWidth="1" max="2" min="2" width="16"/>
  </cols>
  <sheetData>
    <row spans="1:2" r="1">
      <c t="s" r="A1" s="1">
        <v>337</v>
      </c>
      <c t="s" r="B1" s="2">
        <v>1</v>
      </c>
    </row>
    <row spans="1:2" r="2">
      <c t="s" r="B2" s="2">
        <v>2</v>
      </c>
    </row>
    <row spans="1:2" r="3">
      <c t="s" r="A3" s="4">
        <v>338</v>
      </c>
    </row>
    <row spans="1:2" r="4">
      <c t="s" r="A4" s="3">
        <v>339</v>
      </c>
    </row>
    <row spans="1:2" r="5">
      <c t="s" r="A5" s="4">
        <v>340</v>
      </c>
      <c t="s" r="B5" s="4">
        <v>341</v>
      </c>
    </row>
    <row spans="1:2" r="6">
      <c t="s" r="A6" s="4">
        <v>342</v>
      </c>
    </row>
    <row spans="1:2" r="7">
      <c t="s" r="A7" s="3">
        <v>339</v>
      </c>
    </row>
    <row spans="1:2" r="8">
      <c t="s" r="A8" s="4">
        <v>340</v>
      </c>
      <c t="s" r="B8" s="4">
        <v>343</v>
      </c>
    </row>
    <row spans="1:2" r="9">
      <c t="s" r="A9" s="4">
        <v>344</v>
      </c>
    </row>
    <row spans="1:2" r="10">
      <c t="s" r="A10" s="3">
        <v>339</v>
      </c>
    </row>
    <row spans="1:2" r="11">
      <c t="s" r="A11" s="4">
        <v>340</v>
      </c>
      <c t="s" r="B11" s="4">
        <v>345</v>
      </c>
    </row>
    <row spans="1:2" r="12">
      <c t="s" r="A12" s="4">
        <v>346</v>
      </c>
    </row>
    <row spans="1:2" r="13">
      <c t="s" r="A13" s="3">
        <v>339</v>
      </c>
    </row>
    <row spans="1:2" r="14">
      <c t="s" r="A14" s="4">
        <v>340</v>
      </c>
      <c t="s" r="B14" s="4">
        <v>347</v>
      </c>
    </row>
    <row spans="1:2" r="15">
      <c t="s" r="A15" s="4">
        <v>348</v>
      </c>
    </row>
    <row spans="1:2" r="16">
      <c t="s" r="A16" s="3">
        <v>339</v>
      </c>
    </row>
    <row spans="1:2" r="17">
      <c t="s" r="A17" s="4">
        <v>340</v>
      </c>
      <c t="s" r="B17" s="4">
        <v>349</v>
      </c>
    </row>
    <row spans="1:2" r="18">
      <c t="s" r="A18" s="4">
        <v>350</v>
      </c>
    </row>
    <row spans="1:2" r="19">
      <c t="s" r="A19" s="3">
        <v>339</v>
      </c>
    </row>
    <row spans="1:2" r="20">
      <c t="s" r="A20" s="4">
        <v>340</v>
      </c>
      <c t="s" r="B20" s="4">
        <v>294</v>
      </c>
    </row>
    <row spans="1:2" r="21">
      <c t="s" r="A21" s="4">
        <v>351</v>
      </c>
    </row>
    <row spans="1:2" r="22">
      <c t="s" r="A22" s="3">
        <v>339</v>
      </c>
    </row>
    <row spans="1:2" r="23">
      <c t="s" r="A23" s="4">
        <v>340</v>
      </c>
      <c t="s" r="B23" s="4">
        <v>341</v>
      </c>
    </row>
    <row spans="1:2" r="24">
      <c t="s" r="A24" s="4">
        <v>352</v>
      </c>
    </row>
    <row spans="1:2" r="25">
      <c t="s" r="A25" s="3">
        <v>339</v>
      </c>
    </row>
    <row spans="1:2" r="26">
      <c t="s" r="A26" s="4">
        <v>340</v>
      </c>
      <c t="s" r="B26" s="4">
        <v>294</v>
      </c>
    </row>
    <row spans="1:2" r="27">
      <c t="s" r="A27" s="4">
        <v>353</v>
      </c>
    </row>
    <row spans="1:2" r="28">
      <c t="s" r="A28" s="3">
        <v>339</v>
      </c>
    </row>
    <row spans="1:2" r="29">
      <c t="s" r="A29" s="4">
        <v>340</v>
      </c>
      <c t="s" r="B29" s="4">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355</v>
      </c>
      <c t="s" r="B1" s="2">
        <v>1</v>
      </c>
    </row>
    <row spans="1:3" r="2">
      <c t="s" r="B2" s="2">
        <v>2</v>
      </c>
      <c t="s" r="C2" s="2">
        <v>32</v>
      </c>
    </row>
    <row spans="1:3" r="3">
      <c t="s" r="A3" s="3">
        <v>356</v>
      </c>
    </row>
    <row spans="1:3" r="4">
      <c t="s" r="A4" s="4">
        <v>357</v>
      </c>
      <c t="n" r="B4" s="7">
        <v>20923</v>
      </c>
      <c t="n" r="C4" s="7">
        <v>17384</v>
      </c>
    </row>
    <row spans="1:3" r="5">
      <c t="s" r="A5" s="4">
        <v>358</v>
      </c>
      <c t="n" r="B5" s="6">
        <v>8421</v>
      </c>
      <c t="n" r="C5" s="6">
        <v>4392</v>
      </c>
    </row>
    <row spans="1:3" r="6">
      <c t="s" r="A6" s="4">
        <v>55</v>
      </c>
      <c t="n" r="B6" s="6">
        <v>-232</v>
      </c>
      <c t="n" r="C6" s="6">
        <v>-853</v>
      </c>
    </row>
    <row spans="1:3" r="7">
      <c t="s" r="A7" s="4">
        <v>357</v>
      </c>
      <c t="n" r="B7" s="6">
        <v>29112</v>
      </c>
      <c t="n" r="C7" s="6">
        <v>20923</v>
      </c>
    </row>
    <row spans="1:3" r="8">
      <c t="s" r="A8" s="4">
        <v>359</v>
      </c>
    </row>
    <row spans="1:3" r="9">
      <c t="s" r="A9" s="3">
        <v>356</v>
      </c>
    </row>
    <row spans="1:3" r="10">
      <c t="s" r="A10" s="4">
        <v>357</v>
      </c>
      <c t="n" r="B10" s="7">
        <v>8031</v>
      </c>
      <c t="n" r="C10" s="7">
        <v>8031</v>
      </c>
    </row>
    <row spans="1:3" r="11">
      <c t="s" r="A11" s="4">
        <v>358</v>
      </c>
      <c t="s" r="B11" s="4">
        <v>71</v>
      </c>
      <c t="s" r="C11" s="4">
        <v>71</v>
      </c>
    </row>
    <row spans="1:3" r="12">
      <c t="s" r="A12" s="4">
        <v>55</v>
      </c>
      <c t="s" r="B12" s="4">
        <v>71</v>
      </c>
      <c t="s" r="C12" s="4">
        <v>71</v>
      </c>
    </row>
    <row spans="1:3" r="13">
      <c t="s" r="A13" s="4">
        <v>357</v>
      </c>
      <c t="n" r="B13" s="7">
        <v>8031</v>
      </c>
      <c t="n" r="C13" s="7">
        <v>8031</v>
      </c>
    </row>
    <row spans="1:3" r="14">
      <c t="s" r="A14" s="4">
        <v>360</v>
      </c>
    </row>
    <row spans="1:3" r="15">
      <c t="s" r="A15" s="3">
        <v>356</v>
      </c>
    </row>
    <row spans="1:3" r="16">
      <c t="s" r="A16" s="4">
        <v>357</v>
      </c>
      <c t="n" r="B16" s="6">
        <v>12892</v>
      </c>
      <c t="n" r="C16" s="6">
        <v>9353</v>
      </c>
    </row>
    <row spans="1:3" r="17">
      <c t="s" r="A17" s="4">
        <v>358</v>
      </c>
      <c t="n" r="B17" s="6">
        <v>8421</v>
      </c>
      <c t="n" r="C17" s="6">
        <v>4392</v>
      </c>
    </row>
    <row spans="1:3" r="18">
      <c t="s" r="A18" s="4">
        <v>55</v>
      </c>
      <c t="n" r="B18" s="6">
        <v>-232</v>
      </c>
      <c t="n" r="C18" s="6">
        <v>-853</v>
      </c>
    </row>
    <row spans="1:3" r="19">
      <c t="s" r="A19" s="4">
        <v>357</v>
      </c>
      <c t="n" r="B19" s="7">
        <v>21081</v>
      </c>
      <c t="n" r="C19" s="7">
        <v>128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361</v>
      </c>
      <c t="s" r="B1" s="2">
        <v>1</v>
      </c>
    </row>
    <row spans="1:3" r="2">
      <c t="s" r="B2" s="2">
        <v>2</v>
      </c>
      <c t="s" r="C2" s="2">
        <v>32</v>
      </c>
    </row>
    <row spans="1:3" r="3">
      <c t="s" r="A3" s="3">
        <v>362</v>
      </c>
    </row>
    <row spans="1:3" r="4">
      <c t="s" r="A4" s="4">
        <v>357</v>
      </c>
      <c t="n" r="B4" s="7">
        <v>3554</v>
      </c>
      <c t="n" r="C4" s="7">
        <v>2651</v>
      </c>
    </row>
    <row spans="1:3" r="5">
      <c t="s" r="A5" s="4">
        <v>358</v>
      </c>
      <c t="n" r="B5" s="6">
        <v>6126</v>
      </c>
      <c t="n" r="C5" s="6">
        <v>2293</v>
      </c>
    </row>
    <row spans="1:3" r="6">
      <c t="s" r="A6" s="4">
        <v>363</v>
      </c>
      <c t="n" r="B6" s="6">
        <v>-1334</v>
      </c>
      <c t="n" r="C6" s="6">
        <v>-992</v>
      </c>
    </row>
    <row spans="1:3" r="7">
      <c t="s" r="A7" s="4">
        <v>55</v>
      </c>
      <c t="n" r="B7" s="6">
        <v>-137</v>
      </c>
      <c t="n" r="C7" s="6">
        <v>-398</v>
      </c>
    </row>
    <row spans="1:3" r="8">
      <c t="s" r="A8" s="4">
        <v>357</v>
      </c>
      <c t="n" r="B8" s="6">
        <v>8211</v>
      </c>
      <c t="n" r="C8" s="6">
        <v>3554</v>
      </c>
    </row>
    <row spans="1:3" r="9">
      <c t="s" r="A9" s="4">
        <v>359</v>
      </c>
    </row>
    <row spans="1:3" r="10">
      <c t="s" r="A10" s="3">
        <v>362</v>
      </c>
    </row>
    <row spans="1:3" r="11">
      <c t="s" r="A11" s="4">
        <v>357</v>
      </c>
      <c t="n" r="B11" s="7">
        <v>203</v>
      </c>
      <c t="n" r="C11" s="7">
        <v>318</v>
      </c>
    </row>
    <row spans="1:3" r="12">
      <c t="s" r="A12" s="4">
        <v>358</v>
      </c>
      <c t="s" r="B12" s="4">
        <v>71</v>
      </c>
      <c t="s" r="C12" s="4">
        <v>71</v>
      </c>
    </row>
    <row spans="1:3" r="13">
      <c t="s" r="A13" s="4">
        <v>363</v>
      </c>
      <c t="n" r="B13" s="7">
        <v>-79</v>
      </c>
      <c t="n" r="C13" s="7">
        <v>-115</v>
      </c>
    </row>
    <row spans="1:3" r="14">
      <c t="s" r="A14" s="4">
        <v>55</v>
      </c>
      <c t="s" r="B14" s="4">
        <v>71</v>
      </c>
      <c t="s" r="C14" s="4">
        <v>71</v>
      </c>
    </row>
    <row spans="1:3" r="15">
      <c t="s" r="A15" s="4">
        <v>357</v>
      </c>
      <c t="n" r="B15" s="7">
        <v>124</v>
      </c>
      <c t="n" r="C15" s="7">
        <v>203</v>
      </c>
    </row>
    <row spans="1:3" r="16">
      <c t="s" r="A16" s="4">
        <v>360</v>
      </c>
    </row>
    <row spans="1:3" r="17">
      <c t="s" r="A17" s="3">
        <v>362</v>
      </c>
    </row>
    <row spans="1:3" r="18">
      <c t="s" r="A18" s="4">
        <v>357</v>
      </c>
      <c t="n" r="B18" s="6">
        <v>3351</v>
      </c>
      <c t="n" r="C18" s="6">
        <v>2333</v>
      </c>
    </row>
    <row spans="1:3" r="19">
      <c t="s" r="A19" s="4">
        <v>358</v>
      </c>
      <c t="n" r="B19" s="6">
        <v>6126</v>
      </c>
      <c t="n" r="C19" s="6">
        <v>2293</v>
      </c>
    </row>
    <row spans="1:3" r="20">
      <c t="s" r="A20" s="4">
        <v>363</v>
      </c>
      <c t="n" r="B20" s="6">
        <v>-1255</v>
      </c>
      <c t="n" r="C20" s="6">
        <v>-877</v>
      </c>
    </row>
    <row spans="1:3" r="21">
      <c t="s" r="A21" s="4">
        <v>55</v>
      </c>
      <c t="n" r="B21" s="6">
        <v>-137</v>
      </c>
      <c t="n" r="C21" s="6">
        <v>-398</v>
      </c>
    </row>
    <row spans="1:3" r="22">
      <c t="s" r="A22" s="4">
        <v>357</v>
      </c>
      <c t="n" r="B22" s="7">
        <v>8087</v>
      </c>
      <c t="n" r="C22" s="7">
        <v>33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16"/>
  </cols>
  <sheetData>
    <row spans="1:2" r="1">
      <c t="s" r="A1" s="1">
        <v>364</v>
      </c>
      <c t="s" r="B1" s="2">
        <v>1</v>
      </c>
    </row>
    <row spans="1:2" r="2">
      <c t="s" r="B2" s="2">
        <v>32</v>
      </c>
    </row>
    <row spans="1:2" r="3">
      <c t="s" r="A3" s="3">
        <v>156</v>
      </c>
    </row>
    <row spans="1:2" r="4">
      <c t="s" r="A4" s="4">
        <v>365</v>
      </c>
      <c t="s" r="B4" s="4">
        <v>341</v>
      </c>
    </row>
    <row spans="1:2" r="5">
      <c t="s" r="A5" s="4">
        <v>366</v>
      </c>
      <c t="s" r="B5" s="4">
        <v>367</v>
      </c>
    </row>
    <row spans="1:2" r="6">
      <c t="s" r="A6" s="4">
        <v>368</v>
      </c>
      <c t="s" r="B6" s="4">
        <v>369</v>
      </c>
    </row>
    <row spans="1:2" r="7">
      <c t="s" r="A7" s="4">
        <v>370</v>
      </c>
      <c t="s" r="B7" s="4">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2</v>
      </c>
      <c t="s" r="B1" s="2">
        <v>1</v>
      </c>
    </row>
    <row spans="1:3" r="2">
      <c t="s" r="B2" s="2">
        <v>2</v>
      </c>
      <c t="s" r="C2" s="2">
        <v>32</v>
      </c>
    </row>
    <row spans="1:3" r="3">
      <c t="s" r="A3" s="3">
        <v>156</v>
      </c>
    </row>
    <row spans="1:3" r="4">
      <c t="s" r="A4" s="4">
        <v>373</v>
      </c>
      <c t="n" r="B4" s="6">
        <v>6887</v>
      </c>
      <c t="n" r="C4" s="6">
        <v>6798</v>
      </c>
    </row>
    <row spans="1:3" r="5">
      <c t="s" r="A5" s="4">
        <v>374</v>
      </c>
      <c t="n" r="B5" s="6">
        <v>234</v>
      </c>
      <c t="n" r="C5" s="6">
        <v>261</v>
      </c>
    </row>
    <row spans="1:3" r="6">
      <c t="s" r="A6" s="4">
        <v>375</v>
      </c>
      <c t="n" r="B6" s="6">
        <v>7121</v>
      </c>
      <c t="n" r="C6" s="6">
        <v>7059</v>
      </c>
    </row>
    <row spans="1:3" r="7">
      <c t="s" r="A7" s="4">
        <v>376</v>
      </c>
      <c t="n" r="B7" s="6">
        <v>10</v>
      </c>
      <c t="n" r="C7" s="6">
        <v>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377</v>
      </c>
      <c t="s" r="B1" s="2">
        <v>1</v>
      </c>
    </row>
    <row spans="1:3" r="2">
      <c t="s" r="B2" s="2">
        <v>2</v>
      </c>
      <c t="s" r="C2" s="2">
        <v>32</v>
      </c>
    </row>
    <row spans="1:3" r="3">
      <c t="s" r="A3" s="3">
        <v>159</v>
      </c>
    </row>
    <row spans="1:3" r="4">
      <c t="s" r="A4" s="4">
        <v>378</v>
      </c>
      <c t="n" r="B4" s="10">
        <v>2.3</v>
      </c>
      <c t="n" r="C4" s="10">
        <v>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32</v>
      </c>
    </row>
    <row spans="1:3" r="2">
      <c t="s" r="A2" s="3">
        <v>339</v>
      </c>
    </row>
    <row spans="1:3" r="3">
      <c t="s" r="A3" s="4">
        <v>380</v>
      </c>
      <c t="n" r="B3" s="7">
        <v>36182</v>
      </c>
      <c t="n" r="C3" s="7">
        <v>31287</v>
      </c>
    </row>
    <row spans="1:3" r="4">
      <c t="s" r="A4" s="4">
        <v>381</v>
      </c>
      <c t="n" r="B4" s="6">
        <v>-23869</v>
      </c>
      <c t="n" r="C4" s="6">
        <v>-21890</v>
      </c>
    </row>
    <row spans="1:3" r="5">
      <c t="s" r="A5" s="4">
        <v>382</v>
      </c>
      <c t="n" r="B5" s="6">
        <v>12313</v>
      </c>
      <c t="n" r="C5" s="6">
        <v>9397</v>
      </c>
    </row>
    <row spans="1:3" r="6">
      <c t="s" r="A6" s="4">
        <v>383</v>
      </c>
    </row>
    <row spans="1:3" r="7">
      <c t="s" r="A7" s="3">
        <v>339</v>
      </c>
    </row>
    <row spans="1:3" r="8">
      <c t="s" r="A8" s="4">
        <v>380</v>
      </c>
      <c t="n" r="B8" s="6">
        <v>29833</v>
      </c>
      <c t="n" r="C8" s="6">
        <v>26081</v>
      </c>
    </row>
    <row spans="1:3" r="9">
      <c t="s" r="A9" s="4">
        <v>384</v>
      </c>
    </row>
    <row spans="1:3" r="10">
      <c t="s" r="A10" s="3">
        <v>339</v>
      </c>
    </row>
    <row spans="1:3" r="11">
      <c t="s" r="A11" s="4">
        <v>380</v>
      </c>
      <c t="n" r="B11" s="6">
        <v>1243</v>
      </c>
      <c t="n" r="C11" s="6">
        <v>585</v>
      </c>
    </row>
    <row spans="1:3" r="12">
      <c t="s" r="A12" s="4">
        <v>385</v>
      </c>
    </row>
    <row spans="1:3" r="13">
      <c t="s" r="A13" s="3">
        <v>339</v>
      </c>
    </row>
    <row spans="1:3" r="14">
      <c t="s" r="A14" s="4">
        <v>380</v>
      </c>
      <c t="n" r="B14" s="6">
        <v>2326</v>
      </c>
      <c t="n" r="C14" s="6">
        <v>2132</v>
      </c>
    </row>
    <row spans="1:3" r="15">
      <c t="s" r="A15" s="4">
        <v>386</v>
      </c>
    </row>
    <row spans="1:3" r="16">
      <c t="s" r="A16" s="3">
        <v>339</v>
      </c>
    </row>
    <row spans="1:3" r="17">
      <c t="s" r="A17" s="4">
        <v>380</v>
      </c>
      <c t="n" r="B17" s="6">
        <v>2281</v>
      </c>
      <c t="n" r="C17" s="6">
        <v>1989</v>
      </c>
    </row>
    <row spans="1:3" r="18">
      <c t="s" r="A18" s="4">
        <v>387</v>
      </c>
    </row>
    <row spans="1:3" r="19">
      <c t="s" r="A19" s="3">
        <v>339</v>
      </c>
    </row>
    <row spans="1:3" r="20">
      <c t="s" r="A20" s="4">
        <v>380</v>
      </c>
      <c t="n" r="B20" s="7">
        <v>500</v>
      </c>
      <c t="n" r="C20" s="7">
        <v>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t="s" r="A1" s="1">
        <v>388</v>
      </c>
      <c t="s" r="B1" s="2">
        <v>1</v>
      </c>
    </row>
    <row spans="1:2" r="2">
      <c t="s" r="B2" s="2">
        <v>389</v>
      </c>
    </row>
    <row spans="1:2" r="3">
      <c t="s" r="A3" s="3">
        <v>390</v>
      </c>
    </row>
    <row spans="1:2" r="4">
      <c t="s" r="A4" s="4">
        <v>391</v>
      </c>
      <c t="n" r="B4" s="7">
        <v>30</v>
      </c>
    </row>
    <row spans="1:2" r="5">
      <c t="s" r="A5" s="4">
        <v>320</v>
      </c>
      <c t="n" r="B5" s="9">
        <v>2.75</v>
      </c>
    </row>
    <row spans="1:2" r="6">
      <c t="s" r="A6" s="4">
        <v>392</v>
      </c>
      <c t="n" r="B6" s="6">
        <v>4</v>
      </c>
    </row>
    <row spans="1:2" r="7">
      <c t="s" r="A7" s="4">
        <v>393</v>
      </c>
      <c t="s" r="B7" s="4">
        <v>369</v>
      </c>
    </row>
    <row spans="1:2" r="8">
      <c t="s" r="A8" s="4">
        <v>394</v>
      </c>
      <c t="s" r="B8" s="4">
        <v>395</v>
      </c>
    </row>
    <row spans="1:2" r="9">
      <c t="s" r="A9" s="4">
        <v>319</v>
      </c>
      <c t="n" r="B9" s="7">
        <v>30</v>
      </c>
    </row>
    <row spans="1:2" r="10">
      <c t="s" r="A10" s="4">
        <v>396</v>
      </c>
      <c t="n" r="B10" s="11">
        <v>19.1</v>
      </c>
    </row>
    <row spans="1:2" r="11">
      <c t="s" r="A11" s="4">
        <v>397</v>
      </c>
    </row>
    <row spans="1:2" r="12">
      <c t="s" r="A12" s="3">
        <v>390</v>
      </c>
    </row>
    <row spans="1:2" r="13">
      <c t="s" r="A13" s="4">
        <v>391</v>
      </c>
      <c t="n" r="B13" s="6">
        <v>15</v>
      </c>
    </row>
    <row spans="1:2" r="14">
      <c t="s" r="A14" s="4">
        <v>398</v>
      </c>
      <c t="n" r="B14" s="10">
        <v>13.9</v>
      </c>
    </row>
    <row spans="1:2" r="15">
      <c t="s" r="A15" s="4">
        <v>399</v>
      </c>
    </row>
    <row spans="1:2" r="16">
      <c t="s" r="A16" s="3">
        <v>390</v>
      </c>
    </row>
    <row spans="1:2" r="17">
      <c t="s" r="A17" s="4">
        <v>400</v>
      </c>
      <c t="s" r="B17" s="4">
        <v>401</v>
      </c>
    </row>
    <row spans="1:2" r="18">
      <c t="s" r="A18" s="4">
        <v>402</v>
      </c>
    </row>
    <row spans="1:2" r="19">
      <c t="s" r="A19" s="3">
        <v>390</v>
      </c>
    </row>
    <row spans="1:2" r="20">
      <c t="s" r="A20" s="4">
        <v>400</v>
      </c>
      <c t="s" r="B20" s="4">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404</v>
      </c>
      <c t="s" r="B1" s="2">
        <v>1</v>
      </c>
    </row>
    <row spans="1:3" r="2">
      <c t="s" r="B2" s="2">
        <v>2</v>
      </c>
      <c t="s" r="C2" s="2">
        <v>32</v>
      </c>
    </row>
    <row spans="1:3" r="3">
      <c t="s" r="A3" s="3">
        <v>405</v>
      </c>
    </row>
    <row spans="1:3" r="4">
      <c t="s" r="A4" s="4">
        <v>406</v>
      </c>
      <c t="s" r="B4" s="4">
        <v>407</v>
      </c>
      <c t="s" r="C4" s="4">
        <v>408</v>
      </c>
    </row>
    <row spans="1:3" r="5">
      <c t="s" r="A5" s="4">
        <v>409</v>
      </c>
      <c t="s" r="B5" s="4">
        <v>410</v>
      </c>
      <c t="s" r="C5" s="4">
        <v>410</v>
      </c>
    </row>
    <row spans="1:3" r="6">
      <c t="s" r="A6" s="4">
        <v>411</v>
      </c>
      <c t="n" r="B6" s="7">
        <v>479</v>
      </c>
      <c t="n" r="C6" s="7">
        <v>0</v>
      </c>
    </row>
    <row spans="1:3" r="7">
      <c t="s" r="A7" s="4">
        <v>412</v>
      </c>
      <c t="n" r="B7" s="6">
        <v>300</v>
      </c>
    </row>
    <row spans="1:3" r="8">
      <c t="s" r="A8" s="4">
        <v>413</v>
      </c>
    </row>
    <row spans="1:3" r="9">
      <c t="s" r="A9" s="3">
        <v>405</v>
      </c>
    </row>
    <row spans="1:3" r="10">
      <c t="s" r="A10" s="4">
        <v>414</v>
      </c>
      <c t="n" r="B10" s="6">
        <v>100</v>
      </c>
    </row>
    <row spans="1:3" r="11">
      <c t="s" r="A11" s="4">
        <v>415</v>
      </c>
    </row>
    <row spans="1:3" r="12">
      <c t="s" r="A12" s="3">
        <v>405</v>
      </c>
    </row>
    <row spans="1:3" r="13">
      <c t="s" r="A13" s="4">
        <v>414</v>
      </c>
      <c t="n" r="B13" s="7">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6</v>
      </c>
      <c t="s" r="B1" s="2">
        <v>1</v>
      </c>
    </row>
    <row spans="1:3" r="2">
      <c t="s" r="B2" s="2">
        <v>2</v>
      </c>
      <c t="s" r="C2" s="2">
        <v>32</v>
      </c>
    </row>
    <row spans="1:3" r="3">
      <c t="s" r="A3" s="3">
        <v>165</v>
      </c>
    </row>
    <row spans="1:3" r="4">
      <c t="s" r="A4" s="4">
        <v>417</v>
      </c>
      <c t="n" r="B4" s="7">
        <v>5760</v>
      </c>
      <c t="n" r="C4" s="7">
        <v>6115</v>
      </c>
    </row>
    <row spans="1:3" r="5">
      <c t="s" r="A5" s="4">
        <v>418</v>
      </c>
      <c t="n" r="B5" s="6">
        <v>247</v>
      </c>
      <c t="n" r="C5" s="6">
        <v>308</v>
      </c>
    </row>
    <row spans="1:3" r="6">
      <c t="s" r="A6" s="4">
        <v>46</v>
      </c>
      <c t="n" r="B6" s="7">
        <v>6007</v>
      </c>
      <c t="n" r="C6" s="7">
        <v>64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v>
      </c>
      <c t="s" r="B1" s="2">
        <v>1</v>
      </c>
    </row>
    <row spans="1:3" r="2">
      <c t="s" r="B2" s="2">
        <v>2</v>
      </c>
      <c t="s" r="C2" s="2">
        <v>32</v>
      </c>
    </row>
    <row spans="1:3" r="3">
      <c t="s" r="A3" s="3">
        <v>53</v>
      </c>
    </row>
    <row spans="1:3" r="4">
      <c t="s" r="A4" s="4">
        <v>61</v>
      </c>
      <c t="n" r="B4" s="7">
        <v>26</v>
      </c>
      <c t="n" r="C4" s="7">
        <v>29</v>
      </c>
    </row>
    <row spans="1:3" r="5">
      <c t="s" r="A5" s="4">
        <v>62</v>
      </c>
      <c t="n" r="B5" s="7">
        <v>34</v>
      </c>
      <c t="n" r="C5" s="7">
        <v>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9</v>
      </c>
      <c t="s" r="B1" s="2">
        <v>1</v>
      </c>
    </row>
    <row spans="1:3" r="2">
      <c t="s" r="B2" s="2">
        <v>2</v>
      </c>
      <c t="s" r="C2" s="2">
        <v>32</v>
      </c>
    </row>
    <row spans="1:3" r="3">
      <c t="s" r="A3" s="3">
        <v>420</v>
      </c>
    </row>
    <row spans="1:3" r="4">
      <c t="s" r="A4" s="4">
        <v>421</v>
      </c>
      <c t="n" r="B4" s="7">
        <v>1367</v>
      </c>
      <c t="n" r="C4" s="7">
        <v>1200</v>
      </c>
    </row>
    <row spans="1:3" r="5">
      <c t="s" r="A5" s="4">
        <v>422</v>
      </c>
      <c t="n" r="B5" s="6">
        <v>202</v>
      </c>
      <c t="n" r="C5" s="6">
        <v>311</v>
      </c>
    </row>
    <row spans="1:3" r="6">
      <c t="s" r="A6" s="4">
        <v>418</v>
      </c>
      <c t="n" r="B6" s="6">
        <v>174</v>
      </c>
      <c t="n" r="C6" s="6">
        <v>107</v>
      </c>
    </row>
    <row spans="1:3" r="7">
      <c t="s" r="A7" s="4">
        <v>423</v>
      </c>
      <c t="n" r="B7" s="6">
        <v>1743</v>
      </c>
      <c t="n" r="C7" s="6">
        <v>1618</v>
      </c>
    </row>
    <row spans="1:3" r="8">
      <c t="s" r="A8" s="3">
        <v>424</v>
      </c>
    </row>
    <row spans="1:3" r="9">
      <c t="s" r="A9" s="4">
        <v>421</v>
      </c>
      <c t="n" r="B9" s="6">
        <v>266</v>
      </c>
      <c t="n" r="C9" s="6">
        <v>776</v>
      </c>
    </row>
    <row spans="1:3" r="10">
      <c t="s" r="A10" s="4">
        <v>422</v>
      </c>
      <c t="n" r="B10" s="6">
        <v>85</v>
      </c>
      <c t="n" r="C10" s="6">
        <v>64</v>
      </c>
    </row>
    <row spans="1:3" r="11">
      <c t="s" r="A11" s="4">
        <v>418</v>
      </c>
      <c t="n" r="B11" s="6">
        <v>-211</v>
      </c>
      <c t="n" r="C11" s="6">
        <v>-61</v>
      </c>
    </row>
    <row spans="1:3" r="12">
      <c t="s" r="A12" s="4">
        <v>425</v>
      </c>
      <c t="n" r="B12" s="6">
        <v>136</v>
      </c>
      <c t="n" r="C12" s="6">
        <v>779</v>
      </c>
    </row>
    <row spans="1:3" r="13">
      <c t="s" r="A13" s="4">
        <v>137</v>
      </c>
      <c t="n" r="B13" s="7">
        <v>1883</v>
      </c>
      <c t="n" r="C13" s="7">
        <v>23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6</v>
      </c>
      <c t="s" r="B1" s="2">
        <v>1</v>
      </c>
    </row>
    <row spans="1:3" r="2">
      <c t="s" r="B2" s="2">
        <v>2</v>
      </c>
      <c t="s" r="C2" s="2">
        <v>32</v>
      </c>
    </row>
    <row spans="1:3" r="3">
      <c t="s" r="A3" s="3">
        <v>165</v>
      </c>
    </row>
    <row spans="1:3" r="4">
      <c t="s" r="A4" s="4">
        <v>427</v>
      </c>
      <c t="n" r="B4" s="7">
        <v>2042</v>
      </c>
      <c t="n" r="C4" s="7">
        <v>2184</v>
      </c>
    </row>
    <row spans="1:3" r="5">
      <c t="s" r="A5" s="4">
        <v>428</v>
      </c>
      <c t="n" r="B5" s="6">
        <v>226</v>
      </c>
      <c t="n" r="C5" s="6">
        <v>220</v>
      </c>
    </row>
    <row spans="1:3" r="6">
      <c t="s" r="A6" s="4">
        <v>429</v>
      </c>
      <c t="n" r="B6" s="6">
        <v>-479</v>
      </c>
      <c t="n" r="C6" s="6">
        <v>0</v>
      </c>
    </row>
    <row spans="1:3" r="7">
      <c t="s" r="A7" s="4">
        <v>430</v>
      </c>
      <c t="n" r="B7" s="6">
        <v>94</v>
      </c>
      <c t="n" r="C7" s="6">
        <v>-7</v>
      </c>
    </row>
    <row spans="1:3" r="8">
      <c t="s" r="A8" s="4">
        <v>137</v>
      </c>
      <c t="n" r="B8" s="7">
        <v>1883</v>
      </c>
      <c t="n" r="C8" s="7">
        <v>23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1</v>
      </c>
      <c t="s" r="B1" s="2">
        <v>2</v>
      </c>
      <c t="s" r="C1" s="2">
        <v>32</v>
      </c>
    </row>
    <row spans="1:3" r="2">
      <c t="s" r="A2" s="3">
        <v>432</v>
      </c>
    </row>
    <row spans="1:3" r="3">
      <c t="s" r="A3" s="4">
        <v>433</v>
      </c>
      <c t="n" r="B3" s="7">
        <v>399</v>
      </c>
      <c t="n" r="C3" s="7">
        <v>384</v>
      </c>
    </row>
    <row spans="1:3" r="4">
      <c t="s" r="A4" s="4">
        <v>434</v>
      </c>
      <c t="n" r="B4" s="6">
        <v>335</v>
      </c>
      <c t="n" r="C4" s="6">
        <v>395</v>
      </c>
    </row>
    <row spans="1:3" r="5">
      <c t="s" r="A5" s="4">
        <v>435</v>
      </c>
      <c t="n" r="B5" s="6">
        <v>163</v>
      </c>
      <c t="n" r="C5" s="6">
        <v>143</v>
      </c>
    </row>
    <row spans="1:3" r="6">
      <c t="s" r="A6" s="4">
        <v>436</v>
      </c>
      <c t="n" r="B6" s="6">
        <v>273</v>
      </c>
      <c t="n" r="C6" s="6">
        <v>362</v>
      </c>
    </row>
    <row spans="1:3" r="7">
      <c t="s" r="A7" s="4">
        <v>437</v>
      </c>
      <c t="n" r="B7" s="6">
        <v>387</v>
      </c>
      <c t="n" r="C7" s="6">
        <v>385</v>
      </c>
    </row>
    <row spans="1:3" r="8">
      <c t="s" r="A8" s="4">
        <v>146</v>
      </c>
      <c t="n" r="B8" s="6">
        <v>808</v>
      </c>
      <c t="n" r="C8" s="6">
        <v>810</v>
      </c>
    </row>
    <row spans="1:3" r="9">
      <c t="s" r="A9" s="4">
        <v>438</v>
      </c>
      <c t="n" r="B9" s="6">
        <v>117</v>
      </c>
      <c t="n" r="C9" s="7">
        <v>112</v>
      </c>
    </row>
    <row spans="1:3" r="10">
      <c t="s" r="A10" s="4">
        <v>439</v>
      </c>
      <c t="n" r="B10" s="6">
        <v>133</v>
      </c>
      <c t="s" r="C10" s="4">
        <v>71</v>
      </c>
    </row>
    <row spans="1:3" r="11">
      <c t="s" r="A11" s="4">
        <v>440</v>
      </c>
      <c t="n" r="B11" s="6">
        <v>313</v>
      </c>
      <c t="n" r="C11" s="7">
        <v>151</v>
      </c>
    </row>
    <row spans="1:3" r="12">
      <c t="s" r="A12" s="4">
        <v>441</v>
      </c>
      <c t="n" r="B12" s="6">
        <v>2928</v>
      </c>
      <c t="n" r="C12" s="6">
        <v>2742</v>
      </c>
    </row>
    <row spans="1:3" r="13">
      <c t="s" r="A13" s="3">
        <v>442</v>
      </c>
    </row>
    <row spans="1:3" r="14">
      <c t="s" r="A14" s="4">
        <v>201</v>
      </c>
      <c t="n" r="B14" s="6">
        <v>-1865</v>
      </c>
      <c t="n" r="C14" s="6">
        <v>-1754</v>
      </c>
    </row>
    <row spans="1:3" r="15">
      <c t="s" r="A15" s="4">
        <v>443</v>
      </c>
      <c t="n" r="B15" s="6">
        <v>-2127</v>
      </c>
      <c t="n" r="C15" s="6">
        <v>-1544</v>
      </c>
    </row>
    <row spans="1:3" r="16">
      <c t="s" r="A16" s="4">
        <v>440</v>
      </c>
      <c t="n" r="B16" s="6">
        <v>-7</v>
      </c>
      <c t="n" r="C16" s="6">
        <v>-80</v>
      </c>
    </row>
    <row spans="1:3" r="17">
      <c t="s" r="A17" s="4">
        <v>444</v>
      </c>
      <c t="n" r="B17" s="6">
        <v>-3999</v>
      </c>
      <c t="n" r="C17" s="6">
        <v>-3378</v>
      </c>
    </row>
    <row spans="1:3" r="18">
      <c t="s" r="A18" s="4">
        <v>445</v>
      </c>
      <c t="n" r="B18" s="7">
        <v>-1071</v>
      </c>
      <c t="n" r="C18" s="7">
        <v>-6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6</v>
      </c>
      <c t="s" r="B1" s="2">
        <v>1</v>
      </c>
    </row>
    <row spans="1:3" r="2">
      <c t="s" r="B2" s="2">
        <v>2</v>
      </c>
      <c t="s" r="C2" s="2">
        <v>32</v>
      </c>
    </row>
    <row spans="1:3" r="3">
      <c t="s" r="A3" s="3">
        <v>447</v>
      </c>
    </row>
    <row spans="1:3" r="4">
      <c t="s" r="A4" s="4">
        <v>448</v>
      </c>
      <c t="n" r="B4" s="10">
        <v>0.6</v>
      </c>
      <c t="n" r="C4" s="10">
        <v>0.5</v>
      </c>
    </row>
    <row spans="1:3" r="5">
      <c t="s" r="A5" s="4">
        <v>449</v>
      </c>
    </row>
    <row spans="1:3" r="6">
      <c t="s" r="A6" s="3">
        <v>447</v>
      </c>
    </row>
    <row spans="1:3" r="7">
      <c t="s" r="A7" s="4">
        <v>450</v>
      </c>
      <c t="s" r="B7" s="4">
        <v>451</v>
      </c>
    </row>
    <row spans="1:3" r="8">
      <c t="s" r="A8" s="4">
        <v>452</v>
      </c>
      <c t="n" r="B8" s="10">
        <v>0.1</v>
      </c>
    </row>
    <row spans="1:3" r="9">
      <c t="s" r="A9" s="4">
        <v>453</v>
      </c>
      <c t="n" r="B9" s="11">
        <v>0.1</v>
      </c>
    </row>
    <row spans="1:3" r="10">
      <c t="s" r="A10" s="4">
        <v>454</v>
      </c>
      <c t="n" r="B10" s="11">
        <v>0.1</v>
      </c>
    </row>
    <row spans="1:3" r="11">
      <c t="s" r="A11" s="4">
        <v>455</v>
      </c>
      <c t="n" r="B11" s="11">
        <v>0.1</v>
      </c>
    </row>
    <row spans="1:3" r="12">
      <c t="s" r="A12" s="4">
        <v>456</v>
      </c>
    </row>
    <row spans="1:3" r="13">
      <c t="s" r="A13" s="3">
        <v>447</v>
      </c>
    </row>
    <row spans="1:3" r="14">
      <c t="s" r="A14" s="4">
        <v>457</v>
      </c>
      <c t="n" r="B14" s="11">
        <v>0.1</v>
      </c>
    </row>
    <row spans="1:3" r="15">
      <c t="s" r="A15" s="4">
        <v>458</v>
      </c>
    </row>
    <row spans="1:3" r="16">
      <c t="s" r="A16" s="3">
        <v>447</v>
      </c>
    </row>
    <row spans="1:3" r="17">
      <c t="s" r="A17" s="4">
        <v>459</v>
      </c>
      <c t="n" r="B17" s="10">
        <v>0.7</v>
      </c>
      <c t="n" r="C17" s="10">
        <v>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0</v>
      </c>
      <c t="s" r="B1" s="2">
        <v>1</v>
      </c>
    </row>
    <row spans="1:3" r="2">
      <c t="s" r="B2" s="2">
        <v>2</v>
      </c>
      <c t="s" r="C2" s="2">
        <v>32</v>
      </c>
    </row>
    <row spans="1:3" r="3">
      <c t="s" r="A3" s="3">
        <v>168</v>
      </c>
    </row>
    <row spans="1:3" r="4">
      <c t="s" r="A4" s="4">
        <v>461</v>
      </c>
      <c t="n" r="B4" s="7">
        <v>1001</v>
      </c>
      <c t="n" r="C4" s="7">
        <v>882</v>
      </c>
    </row>
    <row spans="1:3" r="5">
      <c t="s" r="A5" s="4">
        <v>462</v>
      </c>
      <c t="n" r="B5" s="6">
        <v>34</v>
      </c>
      <c t="n" r="C5" s="6">
        <v>19</v>
      </c>
    </row>
    <row spans="1:3" r="6">
      <c t="s" r="A6" s="4">
        <v>463</v>
      </c>
      <c t="n" r="B6" s="6">
        <v>37</v>
      </c>
      <c t="n" r="C6" s="6">
        <v>39</v>
      </c>
    </row>
    <row spans="1:3" r="7">
      <c t="s" r="A7" s="4">
        <v>464</v>
      </c>
      <c t="n" r="B7" s="6">
        <v>-70</v>
      </c>
      <c t="n" r="C7" s="6">
        <v>-56</v>
      </c>
    </row>
    <row spans="1:3" r="8">
      <c t="s" r="A8" s="4">
        <v>465</v>
      </c>
      <c t="n" r="B8" s="6">
        <v>4</v>
      </c>
      <c t="n" r="C8" s="6">
        <v>117</v>
      </c>
    </row>
    <row spans="1:3" r="9">
      <c t="s" r="A9" s="4">
        <v>466</v>
      </c>
      <c t="n" r="B9" s="7">
        <v>1006</v>
      </c>
      <c t="n" r="C9" s="7">
        <v>1001</v>
      </c>
    </row>
    <row spans="1:3" r="10">
      <c t="s" r="A10" s="4">
        <v>467</v>
      </c>
      <c t="s" r="B10" s="4">
        <v>71</v>
      </c>
      <c t="s" r="C10" s="4">
        <v>71</v>
      </c>
    </row>
    <row spans="1:3" r="11">
      <c t="s" r="A11" s="4">
        <v>468</v>
      </c>
      <c t="n" r="B11" s="7">
        <v>-1006</v>
      </c>
      <c t="n" r="C11" s="7">
        <v>-1001</v>
      </c>
    </row>
    <row spans="1:3" r="12">
      <c t="s" r="A12" s="4">
        <v>469</v>
      </c>
      <c t="n" r="B12" s="7">
        <v>1006</v>
      </c>
      <c t="n" r="C12" s="7">
        <v>1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0</v>
      </c>
      <c t="s" r="B1" s="2">
        <v>1</v>
      </c>
    </row>
    <row spans="1:3" r="2">
      <c t="s" r="B2" s="2">
        <v>2</v>
      </c>
      <c t="s" r="C2" s="2">
        <v>32</v>
      </c>
    </row>
    <row spans="1:3" r="3">
      <c t="s" r="A3" s="3">
        <v>471</v>
      </c>
    </row>
    <row spans="1:3" r="4">
      <c t="s" r="A4" s="4">
        <v>462</v>
      </c>
      <c t="n" r="B4" s="7">
        <v>34</v>
      </c>
      <c t="n" r="C4" s="7">
        <v>19</v>
      </c>
    </row>
    <row spans="1:3" r="5">
      <c t="s" r="A5" s="4">
        <v>463</v>
      </c>
      <c t="n" r="B5" s="6">
        <v>37</v>
      </c>
      <c t="n" r="C5" s="6">
        <v>39</v>
      </c>
    </row>
    <row spans="1:3" r="6">
      <c t="s" r="A6" s="4">
        <v>472</v>
      </c>
      <c t="n" r="B6" s="6">
        <v>58</v>
      </c>
      <c t="n" r="C6" s="6">
        <v>58</v>
      </c>
    </row>
    <row spans="1:3" r="7">
      <c t="s" r="A7" s="4">
        <v>473</v>
      </c>
      <c t="n" r="B7" s="6">
        <v>129</v>
      </c>
      <c t="n" r="C7" s="6">
        <v>116</v>
      </c>
    </row>
    <row spans="1:3" r="8">
      <c t="s" r="A8" s="3">
        <v>474</v>
      </c>
    </row>
    <row spans="1:3" r="9">
      <c t="s" r="A9" s="4">
        <v>472</v>
      </c>
      <c t="n" r="B9" s="6">
        <v>-58</v>
      </c>
      <c t="n" r="C9" s="6">
        <v>-58</v>
      </c>
    </row>
    <row spans="1:3" r="10">
      <c t="s" r="A10" s="4">
        <v>475</v>
      </c>
      <c t="n" r="B10" s="6">
        <v>8</v>
      </c>
      <c t="n" r="C10" s="6">
        <v>-133</v>
      </c>
    </row>
    <row spans="1:3" r="11">
      <c t="s" r="A11" s="4">
        <v>476</v>
      </c>
      <c t="n" r="B11" s="6">
        <v>-66</v>
      </c>
      <c t="n" r="C11" s="6">
        <v>75</v>
      </c>
    </row>
    <row spans="1:3" r="12">
      <c t="s" r="A12" s="4">
        <v>477</v>
      </c>
      <c t="n" r="B12" s="6">
        <v>63</v>
      </c>
      <c t="n" r="C12" s="6">
        <v>191</v>
      </c>
    </row>
    <row spans="1:3" r="13">
      <c t="s" r="A13" s="3">
        <v>478</v>
      </c>
    </row>
    <row spans="1:3" r="14">
      <c t="s" r="A14" s="4">
        <v>479</v>
      </c>
      <c t="n" r="B14" s="7">
        <v>162</v>
      </c>
      <c t="n" r="C14" s="7">
        <v>2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0</v>
      </c>
      <c t="s" r="B1" s="2">
        <v>1</v>
      </c>
    </row>
    <row spans="1:3" r="2">
      <c t="s" r="B2" s="2">
        <v>2</v>
      </c>
      <c t="s" r="C2" s="2">
        <v>32</v>
      </c>
    </row>
    <row spans="1:3" r="3">
      <c t="s" r="A3" s="3">
        <v>481</v>
      </c>
    </row>
    <row spans="1:3" r="4">
      <c t="s" r="A4" s="4">
        <v>482</v>
      </c>
      <c t="s" r="B4" s="4">
        <v>483</v>
      </c>
      <c t="s" r="C4" s="4">
        <v>484</v>
      </c>
    </row>
    <row spans="1:3" r="5">
      <c t="s" r="A5" s="3">
        <v>485</v>
      </c>
    </row>
    <row spans="1:3" r="6">
      <c t="s" r="A6" s="4">
        <v>486</v>
      </c>
      <c t="s" r="B6" s="4">
        <v>487</v>
      </c>
      <c t="s" r="C6" s="4">
        <v>488</v>
      </c>
    </row>
    <row spans="1:3" r="7">
      <c t="s" r="A7" s="4">
        <v>489</v>
      </c>
      <c t="n" r="B7" s="6">
        <v>2022</v>
      </c>
      <c t="n" r="C7" s="6">
        <v>2023</v>
      </c>
    </row>
    <row spans="1:3" r="8">
      <c t="s" r="A8" s="4">
        <v>490</v>
      </c>
    </row>
    <row spans="1:3" r="9">
      <c t="s" r="A9" s="3">
        <v>485</v>
      </c>
    </row>
    <row spans="1:3" r="10">
      <c t="s" r="A10" s="4">
        <v>491</v>
      </c>
      <c t="s" r="B10" s="4">
        <v>492</v>
      </c>
      <c t="s" r="C10" s="4">
        <v>492</v>
      </c>
    </row>
    <row spans="1:3" r="11">
      <c t="s" r="A11" s="4">
        <v>493</v>
      </c>
    </row>
    <row spans="1:3" r="12">
      <c t="s" r="A12" s="3">
        <v>485</v>
      </c>
    </row>
    <row spans="1:3" r="13">
      <c t="s" r="A13" s="4">
        <v>491</v>
      </c>
      <c t="s" r="B13" s="4">
        <v>488</v>
      </c>
      <c t="s" r="C13" s="4">
        <v>4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t="s" r="A1" s="1">
        <v>494</v>
      </c>
      <c t="s" r="B1" s="2">
        <v>495</v>
      </c>
    </row>
    <row spans="1:2" r="2">
      <c t="s" r="A2" s="3">
        <v>168</v>
      </c>
    </row>
    <row spans="1:2" r="3">
      <c t="n" r="A3" s="6">
        <v>2017</v>
      </c>
      <c t="n" r="B3" s="7">
        <v>75</v>
      </c>
    </row>
    <row spans="1:2" r="4">
      <c t="n" r="A4" s="6">
        <v>2018</v>
      </c>
      <c t="n" r="B4" s="6">
        <v>63</v>
      </c>
    </row>
    <row spans="1:2" r="5">
      <c t="n" r="A5" s="6">
        <v>2019</v>
      </c>
      <c t="n" r="B5" s="6">
        <v>57</v>
      </c>
    </row>
    <row spans="1:2" r="6">
      <c t="n" r="A6" s="6">
        <v>2020</v>
      </c>
      <c t="n" r="B6" s="6">
        <v>60</v>
      </c>
    </row>
    <row spans="1:2" r="7">
      <c t="n" r="A7" s="6">
        <v>2021</v>
      </c>
      <c t="n" r="B7" s="6">
        <v>69</v>
      </c>
    </row>
    <row spans="1:2" r="8">
      <c t="s" r="A8" s="4">
        <v>496</v>
      </c>
      <c t="n" r="B8" s="7">
        <v>6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7</v>
      </c>
      <c t="s" r="B1" s="2">
        <v>1</v>
      </c>
    </row>
    <row spans="1:3" r="2">
      <c t="s" r="B2" s="2">
        <v>2</v>
      </c>
      <c t="s" r="C2" s="2">
        <v>32</v>
      </c>
    </row>
    <row spans="1:3" r="3">
      <c t="s" r="A3" s="3">
        <v>498</v>
      </c>
    </row>
    <row spans="1:3" r="4">
      <c t="s" r="A4" s="4">
        <v>302</v>
      </c>
      <c t="n" r="B4" s="10">
        <v>0.4</v>
      </c>
      <c t="n" r="C4" s="10">
        <v>0.5</v>
      </c>
    </row>
    <row spans="1:3" r="5">
      <c t="s" r="A5" s="4">
        <v>499</v>
      </c>
    </row>
    <row spans="1:3" r="6">
      <c t="s" r="A6" s="3">
        <v>498</v>
      </c>
    </row>
    <row spans="1:3" r="7">
      <c t="s" r="A7" s="4">
        <v>500</v>
      </c>
      <c t="n" r="B7" s="6">
        <v>1300</v>
      </c>
    </row>
    <row spans="1:3" r="8">
      <c t="s" r="A8" s="4">
        <v>501</v>
      </c>
    </row>
    <row spans="1:3" r="9">
      <c t="s" r="A9" s="3">
        <v>498</v>
      </c>
    </row>
    <row spans="1:3" r="10">
      <c t="s" r="A10" s="4">
        <v>502</v>
      </c>
      <c t="n" r="B10" s="10">
        <v>0.2</v>
      </c>
      <c t="n" r="C10" s="11">
        <v>0.3</v>
      </c>
    </row>
    <row spans="1:3" r="11">
      <c t="s" r="A11" s="4">
        <v>503</v>
      </c>
      <c t="n" r="B11" s="11">
        <v>0.5</v>
      </c>
    </row>
    <row spans="1:3" r="12">
      <c t="s" r="A12" s="4">
        <v>504</v>
      </c>
    </row>
    <row spans="1:3" r="13">
      <c t="s" r="A13" s="3">
        <v>498</v>
      </c>
    </row>
    <row spans="1:3" r="14">
      <c t="s" r="A14" s="4">
        <v>502</v>
      </c>
      <c t="n" r="B14" s="10">
        <v>0.1</v>
      </c>
      <c t="n" r="C14" s="10">
        <v>0.1</v>
      </c>
    </row>
    <row spans="1:3" r="15">
      <c t="s" r="A15" s="4">
        <v>505</v>
      </c>
    </row>
    <row spans="1:3" r="16">
      <c t="s" r="A16" s="3">
        <v>498</v>
      </c>
    </row>
    <row spans="1:3" r="17">
      <c t="s" r="A17" s="4">
        <v>506</v>
      </c>
      <c t="n" r="C17" s="6">
        <v>10</v>
      </c>
    </row>
    <row spans="1:3" r="18">
      <c t="s" r="A18" s="4">
        <v>507</v>
      </c>
    </row>
    <row spans="1:3" r="19">
      <c t="s" r="A19" s="3">
        <v>498</v>
      </c>
    </row>
    <row spans="1:3" r="20">
      <c t="s" r="A20" s="4">
        <v>506</v>
      </c>
      <c t="n" r="B20" s="6">
        <v>2</v>
      </c>
      <c t="n" r="C20" s="6">
        <v>2</v>
      </c>
    </row>
    <row spans="1:3" r="21">
      <c t="s" r="A21" s="4">
        <v>508</v>
      </c>
    </row>
    <row spans="1:3" r="22">
      <c t="s" r="A22" s="3">
        <v>498</v>
      </c>
    </row>
    <row spans="1:3" r="23">
      <c t="s" r="A23" s="4">
        <v>509</v>
      </c>
      <c t="s" r="C23" s="4">
        <v>451</v>
      </c>
    </row>
    <row spans="1:3" r="24">
      <c t="s" r="A24" s="4">
        <v>510</v>
      </c>
    </row>
    <row spans="1:3" r="25">
      <c t="s" r="A25" s="3">
        <v>498</v>
      </c>
    </row>
    <row spans="1:3" r="26">
      <c t="s" r="A26" s="4">
        <v>509</v>
      </c>
      <c t="s" r="C26" s="4">
        <v>451</v>
      </c>
    </row>
    <row spans="1:3" r="27">
      <c t="s" r="A27" s="4">
        <v>511</v>
      </c>
    </row>
    <row spans="1:3" r="28">
      <c t="s" r="A28" s="3">
        <v>498</v>
      </c>
    </row>
    <row spans="1:3" r="29">
      <c t="s" r="A29" s="4">
        <v>302</v>
      </c>
      <c t="n" r="B29" s="10">
        <v>0.1</v>
      </c>
      <c t="n" r="C29" s="10">
        <v>0.1</v>
      </c>
    </row>
    <row spans="1:3" r="30">
      <c t="s" r="A30" s="4">
        <v>512</v>
      </c>
      <c t="s" r="B30" s="4">
        <v>294</v>
      </c>
    </row>
    <row spans="1:3" r="31">
      <c t="s" r="A31" s="4">
        <v>513</v>
      </c>
      <c t="n" r="B31" s="10">
        <v>0.1</v>
      </c>
    </row>
    <row spans="1:3" r="32">
      <c t="s" r="A32" s="4">
        <v>514</v>
      </c>
      <c t="s" r="B32" s="4">
        <v>515</v>
      </c>
    </row>
    <row spans="1:3" r="33">
      <c t="s" r="A33" s="4">
        <v>516</v>
      </c>
      <c t="n" r="B33" s="10">
        <v>0.2</v>
      </c>
      <c t="n" r="C33" s="11">
        <v>0.3</v>
      </c>
    </row>
    <row spans="1:3" r="34">
      <c t="s" r="A34" s="4">
        <v>517</v>
      </c>
      <c t="n" r="B34" s="10">
        <v>0.3</v>
      </c>
      <c t="n" r="C34" s="10">
        <v>0.3</v>
      </c>
    </row>
    <row spans="1:3" r="35">
      <c t="s" r="A35" s="4">
        <v>518</v>
      </c>
    </row>
    <row spans="1:3" r="36">
      <c t="s" r="A36" s="3">
        <v>498</v>
      </c>
    </row>
    <row spans="1:3" r="37">
      <c t="s" r="A37" s="4">
        <v>519</v>
      </c>
      <c t="s" r="B37" s="4">
        <v>5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t="s" r="A1" s="1">
        <v>521</v>
      </c>
      <c t="s" r="B1" s="2">
        <v>1</v>
      </c>
    </row>
    <row spans="1:2" r="2">
      <c t="s" r="B2" s="2">
        <v>522</v>
      </c>
    </row>
    <row spans="1:2" r="3">
      <c t="s" r="A3" s="4">
        <v>523</v>
      </c>
    </row>
    <row spans="1:2" r="4">
      <c t="s" r="A4" s="3">
        <v>524</v>
      </c>
    </row>
    <row spans="1:2" r="5">
      <c t="s" r="A5" s="4">
        <v>525</v>
      </c>
      <c t="n" r="B5" s="6">
        <v>37</v>
      </c>
    </row>
    <row spans="1:2" r="6">
      <c t="s" r="A6" s="4">
        <v>526</v>
      </c>
      <c t="n" r="B6" s="8">
        <v>8.44</v>
      </c>
    </row>
    <row spans="1:2" r="7">
      <c t="s" r="A7" s="4">
        <v>527</v>
      </c>
      <c t="s" r="B7" s="4">
        <v>528</v>
      </c>
    </row>
    <row spans="1:2" r="8">
      <c t="s" r="A8" s="4">
        <v>529</v>
      </c>
      <c t="n" r="B8" s="6">
        <v>42</v>
      </c>
    </row>
    <row spans="1:2" r="9">
      <c t="s" r="A9" s="4">
        <v>530</v>
      </c>
    </row>
    <row spans="1:2" r="10">
      <c t="s" r="A10" s="3">
        <v>524</v>
      </c>
    </row>
    <row spans="1:2" r="11">
      <c t="s" r="A11" s="4">
        <v>525</v>
      </c>
      <c t="n" r="B11" s="6">
        <v>24</v>
      </c>
    </row>
    <row spans="1:2" r="12">
      <c t="s" r="A12" s="4">
        <v>526</v>
      </c>
      <c t="n" r="B12" s="8">
        <v>13.11</v>
      </c>
    </row>
    <row spans="1:2" r="13">
      <c t="s" r="A13" s="4">
        <v>527</v>
      </c>
      <c t="s" r="B13" s="4">
        <v>531</v>
      </c>
    </row>
    <row spans="1:2" r="14">
      <c t="s" r="A14" s="4">
        <v>529</v>
      </c>
      <c t="n" r="B14" s="6">
        <v>18</v>
      </c>
    </row>
    <row spans="1:2" r="15">
      <c t="s" r="A15" s="4">
        <v>532</v>
      </c>
    </row>
    <row spans="1:2" r="16">
      <c t="s" r="A16" s="3">
        <v>524</v>
      </c>
    </row>
    <row spans="1:2" r="17">
      <c t="s" r="A17" s="4">
        <v>525</v>
      </c>
      <c t="n" r="B17" s="6">
        <v>99</v>
      </c>
    </row>
    <row spans="1:2" r="18">
      <c t="s" r="A18" s="4">
        <v>526</v>
      </c>
      <c t="n" r="B18" s="8">
        <v>6.17</v>
      </c>
    </row>
    <row spans="1:2" r="19">
      <c t="s" r="A19" s="4">
        <v>533</v>
      </c>
      <c t="s" r="B19" s="4">
        <v>451</v>
      </c>
    </row>
    <row spans="1:2" r="20">
      <c t="s" r="A20" s="4">
        <v>534</v>
      </c>
    </row>
    <row spans="1:2" r="21">
      <c t="s" r="A21" s="3">
        <v>524</v>
      </c>
    </row>
    <row spans="1:2" r="22">
      <c t="s" r="A22" s="4">
        <v>525</v>
      </c>
      <c t="n" r="B22" s="6">
        <v>61</v>
      </c>
    </row>
    <row spans="1:2" r="23">
      <c t="s" r="A23" s="4">
        <v>526</v>
      </c>
      <c t="n" r="B23" s="8">
        <v>9.279999999999999</v>
      </c>
    </row>
    <row spans="1:2" r="24">
      <c t="s" r="A24" s="4">
        <v>533</v>
      </c>
      <c t="s" r="B24" s="4">
        <v>451</v>
      </c>
    </row>
    <row spans="1:2" r="25">
      <c t="s" r="A25" s="4">
        <v>535</v>
      </c>
    </row>
    <row spans="1:2" r="26">
      <c t="s" r="A26" s="3">
        <v>524</v>
      </c>
    </row>
    <row spans="1:2" r="27">
      <c t="s" r="A27" s="4">
        <v>525</v>
      </c>
      <c t="n" r="B27" s="6">
        <v>73</v>
      </c>
    </row>
    <row spans="1:2" r="28">
      <c t="s" r="A28" s="4">
        <v>526</v>
      </c>
      <c t="n" r="B28" s="8">
        <v>9.59</v>
      </c>
    </row>
    <row spans="1:2" r="29">
      <c t="s" r="A29" s="4">
        <v>533</v>
      </c>
      <c t="s" r="B29" s="4">
        <v>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32</v>
      </c>
    </row>
    <row spans="1:3" r="2">
      <c t="s" r="A2" s="3">
        <v>64</v>
      </c>
    </row>
    <row spans="1:3" r="3">
      <c t="s" r="A3" s="4">
        <v>65</v>
      </c>
      <c t="n" r="B3" s="7">
        <v>641</v>
      </c>
      <c t="n" r="C3" s="7">
        <v>65</v>
      </c>
    </row>
    <row spans="1:3" r="4">
      <c t="s" r="A4" s="4">
        <v>66</v>
      </c>
      <c t="n" r="B4" s="6">
        <v>17080</v>
      </c>
      <c t="n" r="C4" s="6">
        <v>16899</v>
      </c>
    </row>
    <row spans="1:3" r="5">
      <c t="s" r="A5" s="4">
        <v>67</v>
      </c>
      <c t="n" r="B5" s="6">
        <v>881</v>
      </c>
      <c t="n" r="C5" s="6">
        <v>1171</v>
      </c>
    </row>
    <row spans="1:3" r="6">
      <c t="s" r="A6" s="4">
        <v>68</v>
      </c>
      <c t="n" r="B6" s="6">
        <v>6520</v>
      </c>
      <c t="n" r="C6" s="6">
        <v>6750</v>
      </c>
    </row>
    <row spans="1:3" r="7">
      <c t="s" r="A7" s="4">
        <v>69</v>
      </c>
      <c t="n" r="B7" s="7">
        <v>1096</v>
      </c>
      <c t="n" r="C7" s="6">
        <v>1209</v>
      </c>
    </row>
    <row spans="1:3" r="8">
      <c t="s" r="A8" s="4">
        <v>70</v>
      </c>
      <c t="s" r="B8" s="4">
        <v>71</v>
      </c>
      <c t="n" r="C8" s="6">
        <v>1048</v>
      </c>
    </row>
    <row spans="1:3" r="9">
      <c t="s" r="A9" s="4">
        <v>72</v>
      </c>
      <c t="n" r="B9" s="7">
        <v>26218</v>
      </c>
      <c t="n" r="C9" s="6">
        <v>27142</v>
      </c>
    </row>
    <row spans="1:3" r="10">
      <c t="s" r="A10" s="4">
        <v>73</v>
      </c>
      <c t="n" r="B10" s="6">
        <v>12313</v>
      </c>
      <c t="n" r="C10" s="6">
        <v>9397</v>
      </c>
    </row>
    <row spans="1:3" r="11">
      <c t="s" r="A11" s="4">
        <v>74</v>
      </c>
      <c t="n" r="B11" s="6">
        <v>29112</v>
      </c>
      <c t="n" r="C11" s="6">
        <v>20923</v>
      </c>
    </row>
    <row spans="1:3" r="12">
      <c t="s" r="A12" s="4">
        <v>75</v>
      </c>
      <c t="n" r="B12" s="6">
        <v>8211</v>
      </c>
      <c t="n" r="C12" s="6">
        <v>3554</v>
      </c>
    </row>
    <row spans="1:3" r="13">
      <c t="s" r="A13" s="4">
        <v>76</v>
      </c>
      <c t="n" r="B13" s="6">
        <v>853</v>
      </c>
      <c t="n" r="C13" s="6">
        <v>1133</v>
      </c>
    </row>
    <row spans="1:3" r="14">
      <c t="s" r="A14" s="4">
        <v>77</v>
      </c>
      <c t="n" r="B14" s="6">
        <v>76707</v>
      </c>
      <c t="n" r="C14" s="6">
        <v>62149</v>
      </c>
    </row>
    <row spans="1:3" r="15">
      <c t="s" r="A15" s="3">
        <v>78</v>
      </c>
    </row>
    <row spans="1:3" r="16">
      <c t="s" r="A16" s="4">
        <v>79</v>
      </c>
      <c t="n" r="B16" s="6">
        <v>8141</v>
      </c>
      <c t="n" r="C16" s="6">
        <v>7695</v>
      </c>
    </row>
    <row spans="1:3" r="17">
      <c t="s" r="A17" s="4">
        <v>80</v>
      </c>
      <c t="n" r="B17" s="7">
        <v>7688</v>
      </c>
      <c t="n" r="C17" s="6">
        <v>4195</v>
      </c>
    </row>
    <row spans="1:3" r="18">
      <c t="s" r="A18" s="4">
        <v>81</v>
      </c>
      <c t="s" r="B18" s="4">
        <v>71</v>
      </c>
      <c t="n" r="C18" s="6">
        <v>43</v>
      </c>
    </row>
    <row spans="1:3" r="19">
      <c t="s" r="A19" s="4">
        <v>82</v>
      </c>
      <c t="n" r="B19" s="7">
        <v>15829</v>
      </c>
      <c t="n" r="C19" s="6">
        <v>11933</v>
      </c>
    </row>
    <row spans="1:3" r="20">
      <c t="s" r="A20" s="4">
        <v>83</v>
      </c>
      <c t="n" r="B20" s="6">
        <v>19073</v>
      </c>
      <c t="n" r="C20" s="6">
        <v>12168</v>
      </c>
    </row>
    <row spans="1:3" r="21">
      <c t="s" r="A21" s="4">
        <v>84</v>
      </c>
      <c t="n" r="B21" s="6">
        <v>1071</v>
      </c>
      <c t="n" r="C21" s="6">
        <v>1684</v>
      </c>
    </row>
    <row spans="1:3" r="22">
      <c t="s" r="A22" s="4">
        <v>85</v>
      </c>
      <c t="n" r="B22" s="6">
        <v>1823</v>
      </c>
      <c t="n" r="C22" s="6">
        <v>2046</v>
      </c>
    </row>
    <row spans="1:3" r="23">
      <c t="s" r="A23" s="4">
        <v>86</v>
      </c>
      <c t="n" r="B23" s="6">
        <v>37796</v>
      </c>
      <c t="n" r="C23" s="6">
        <v>27831</v>
      </c>
    </row>
    <row spans="1:3" r="24">
      <c t="s" r="A24" s="3">
        <v>87</v>
      </c>
    </row>
    <row spans="1:3" r="25">
      <c t="s" r="A25" s="4">
        <v>88</v>
      </c>
      <c t="n" r="B25" s="6">
        <v>3462</v>
      </c>
      <c t="n" r="C25" s="6">
        <v>3418</v>
      </c>
    </row>
    <row spans="1:3" r="26">
      <c t="s" r="A26" s="4">
        <v>89</v>
      </c>
      <c t="n" r="B26" s="6">
        <v>12993</v>
      </c>
      <c t="n" r="C26" s="6">
        <v>12289</v>
      </c>
    </row>
    <row spans="1:3" r="27">
      <c t="s" r="A27" s="4">
        <v>90</v>
      </c>
      <c t="n" r="B27" s="6">
        <v>-358</v>
      </c>
      <c t="n" r="C27" s="6">
        <v>-143</v>
      </c>
    </row>
    <row spans="1:3" r="28">
      <c t="s" r="A28" s="4">
        <v>91</v>
      </c>
      <c t="n" r="B28" s="6">
        <v>22814</v>
      </c>
      <c t="n" r="C28" s="6">
        <v>18754</v>
      </c>
    </row>
    <row spans="1:3" r="29">
      <c t="s" r="A29" s="4">
        <v>92</v>
      </c>
      <c t="n" r="B29" s="6">
        <v>38911</v>
      </c>
      <c t="n" r="C29" s="6">
        <v>34318</v>
      </c>
    </row>
    <row spans="1:3" r="30">
      <c t="s" r="A30" s="4">
        <v>93</v>
      </c>
      <c t="n" r="B30" s="7">
        <v>76707</v>
      </c>
      <c t="n" r="C30" s="7">
        <v>621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6</v>
      </c>
      <c t="s" r="B1" s="2">
        <v>1</v>
      </c>
    </row>
    <row spans="1:3" r="2">
      <c t="s" r="B2" s="2">
        <v>2</v>
      </c>
      <c t="s" r="C2" s="2">
        <v>32</v>
      </c>
    </row>
    <row spans="1:3" r="3">
      <c t="s" r="A3" s="3">
        <v>537</v>
      </c>
    </row>
    <row spans="1:3" r="4">
      <c t="s" r="A4" s="4">
        <v>538</v>
      </c>
      <c t="n" r="B4" s="6">
        <v>561</v>
      </c>
      <c t="n" r="C4" s="6">
        <v>609</v>
      </c>
    </row>
    <row spans="1:3" r="5">
      <c t="s" r="A5" s="4">
        <v>539</v>
      </c>
      <c t="n" r="C5" s="6">
        <v>10</v>
      </c>
    </row>
    <row spans="1:3" r="6">
      <c t="s" r="A6" s="4">
        <v>540</v>
      </c>
      <c t="n" r="B6" s="6">
        <v>-50</v>
      </c>
      <c t="n" r="C6" s="6">
        <v>-58</v>
      </c>
    </row>
    <row spans="1:3" r="7">
      <c t="s" r="A7" s="4">
        <v>541</v>
      </c>
      <c t="n" r="B7" s="6">
        <v>-1</v>
      </c>
    </row>
    <row spans="1:3" r="8">
      <c t="s" r="A8" s="4">
        <v>542</v>
      </c>
      <c t="n" r="B8" s="6">
        <v>16</v>
      </c>
    </row>
    <row spans="1:3" r="9">
      <c t="s" r="A9" s="4">
        <v>543</v>
      </c>
      <c t="n" r="B9" s="6">
        <v>494</v>
      </c>
      <c t="n" r="C9" s="6">
        <v>561</v>
      </c>
    </row>
    <row spans="1:3" r="10">
      <c t="s" r="A10" s="4">
        <v>544</v>
      </c>
      <c t="n" r="B10" s="6">
        <v>414</v>
      </c>
    </row>
    <row spans="1:3" r="11">
      <c t="s" r="A11" s="3">
        <v>545</v>
      </c>
    </row>
    <row spans="1:3" r="12">
      <c t="s" r="A12" s="4">
        <v>538</v>
      </c>
      <c t="n" r="B12" s="8">
        <v>6.83</v>
      </c>
      <c t="n" r="C12" s="8">
        <v>6.58</v>
      </c>
    </row>
    <row spans="1:3" r="13">
      <c t="s" r="A13" s="4">
        <v>539</v>
      </c>
      <c t="n" r="C13" s="9">
        <v>9.66</v>
      </c>
    </row>
    <row spans="1:3" r="14">
      <c t="s" r="A14" s="4">
        <v>540</v>
      </c>
      <c t="n" r="B14" s="9">
        <v>5.35</v>
      </c>
      <c t="n" r="C14" s="9">
        <v>4.66</v>
      </c>
    </row>
    <row spans="1:3" r="15">
      <c t="s" r="A15" s="4">
        <v>541</v>
      </c>
      <c t="n" r="B15" s="9">
        <v>4.26</v>
      </c>
    </row>
    <row spans="1:3" r="16">
      <c t="s" r="A16" s="4">
        <v>542</v>
      </c>
      <c t="n" r="B16" s="9">
        <v>5.68</v>
      </c>
    </row>
    <row spans="1:3" r="17">
      <c t="s" r="A17" s="4">
        <v>543</v>
      </c>
      <c t="n" r="B17" s="9">
        <v>7.03</v>
      </c>
      <c t="n" r="C17" s="8">
        <v>6.83</v>
      </c>
    </row>
    <row spans="1:3" r="18">
      <c t="s" r="A18" s="4">
        <v>544</v>
      </c>
      <c t="n" r="B18" s="8">
        <v>6.92</v>
      </c>
    </row>
    <row spans="1:3" r="19">
      <c t="s" r="A19" s="3">
        <v>546</v>
      </c>
    </row>
    <row spans="1:3" r="20">
      <c t="s" r="A20" s="4">
        <v>547</v>
      </c>
      <c t="s" r="B20" s="4">
        <v>349</v>
      </c>
    </row>
    <row spans="1:3" r="21">
      <c t="s" r="A21" s="4">
        <v>544</v>
      </c>
      <c t="s" r="B21" s="4">
        <v>341</v>
      </c>
    </row>
    <row spans="1:3" r="22">
      <c t="s" r="A22" s="3">
        <v>548</v>
      </c>
    </row>
    <row spans="1:3" r="23">
      <c t="s" r="A23" s="4">
        <v>547</v>
      </c>
      <c t="n" r="B23" s="7">
        <v>1535</v>
      </c>
    </row>
    <row spans="1:3" r="24">
      <c t="s" r="A24" s="4">
        <v>544</v>
      </c>
      <c t="n" r="B24" s="7">
        <v>13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53"/>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s>
  <sheetData>
    <row spans="1:12" r="1">
      <c t="s" r="A1" s="1">
        <v>549</v>
      </c>
      <c t="s" r="C1" s="2">
        <v>550</v>
      </c>
      <c t="s" r="K1" s="2">
        <v>1</v>
      </c>
    </row>
    <row spans="1:12" r="2">
      <c t="s" r="C2" s="2">
        <v>495</v>
      </c>
      <c t="s" r="D2" s="2">
        <v>551</v>
      </c>
      <c t="s" r="E2" s="2">
        <v>552</v>
      </c>
      <c t="s" r="F2" s="2">
        <v>553</v>
      </c>
      <c t="s" r="G2" s="2">
        <v>554</v>
      </c>
      <c t="s" r="H2" s="2">
        <v>555</v>
      </c>
      <c t="s" r="I2" s="2">
        <v>556</v>
      </c>
      <c t="s" r="J2" s="2">
        <v>557</v>
      </c>
      <c t="s" r="K2" s="2">
        <v>389</v>
      </c>
      <c t="s" r="L2" s="2">
        <v>554</v>
      </c>
    </row>
    <row spans="1:12" r="3">
      <c t="s" r="A3" s="3">
        <v>174</v>
      </c>
    </row>
    <row spans="1:12" r="4">
      <c t="s" r="A4" s="4">
        <v>558</v>
      </c>
      <c t="n" r="K4" s="6">
        <v>2</v>
      </c>
    </row>
    <row spans="1:12" r="5">
      <c t="s" r="A5" s="3">
        <v>559</v>
      </c>
    </row>
    <row spans="1:12" r="6">
      <c t="s" r="A6" s="4">
        <v>560</v>
      </c>
      <c t="n" r="C6" s="7">
        <v>32860</v>
      </c>
      <c t="n" r="D6" s="7">
        <v>30160</v>
      </c>
      <c t="n" r="E6" s="7">
        <v>29476</v>
      </c>
      <c t="n" r="F6" s="7">
        <v>29670</v>
      </c>
      <c t="n" r="G6" s="7">
        <v>32342</v>
      </c>
      <c t="n" r="H6" s="7">
        <v>31052</v>
      </c>
      <c t="n" r="I6" s="7">
        <v>31111</v>
      </c>
      <c t="n" r="J6" s="7">
        <v>29119</v>
      </c>
      <c t="n" r="K6" s="7">
        <v>122166</v>
      </c>
      <c t="n" r="L6" s="7">
        <v>123624</v>
      </c>
    </row>
    <row spans="1:12" r="7">
      <c t="s" r="A7" s="3">
        <v>561</v>
      </c>
    </row>
    <row spans="1:12" r="8">
      <c t="s" r="A8" s="4">
        <v>40</v>
      </c>
      <c t="n" r="C8" s="6">
        <v>8542</v>
      </c>
      <c t="n" r="D8" s="6">
        <v>6788</v>
      </c>
      <c t="n" r="E8" s="6">
        <v>6737</v>
      </c>
      <c t="n" r="F8" s="6">
        <v>7062</v>
      </c>
      <c t="n" r="G8" s="6">
        <v>8498</v>
      </c>
      <c t="n" r="H8" s="6">
        <v>6994</v>
      </c>
      <c t="n" r="I8" s="6">
        <v>6926</v>
      </c>
      <c t="n" r="J8" s="6">
        <v>6669</v>
      </c>
      <c t="n" r="K8" s="6">
        <v>29119</v>
      </c>
      <c t="n" r="L8" s="6">
        <v>29087</v>
      </c>
    </row>
    <row spans="1:12" r="9">
      <c t="s" r="A9" s="3">
        <v>562</v>
      </c>
    </row>
    <row spans="1:12" r="10">
      <c t="s" r="A10" s="4">
        <v>563</v>
      </c>
      <c t="n" r="K10" s="6">
        <v>22817</v>
      </c>
      <c t="n" r="L10" s="6">
        <v>22319</v>
      </c>
    </row>
    <row spans="1:12" r="11">
      <c t="s" r="A11" s="3">
        <v>564</v>
      </c>
    </row>
    <row spans="1:12" r="12">
      <c t="s" r="A12" s="4">
        <v>44</v>
      </c>
      <c t="n" r="K12" s="6">
        <v>6302</v>
      </c>
      <c t="n" r="L12" s="6">
        <v>6768</v>
      </c>
    </row>
    <row spans="1:12" r="13">
      <c t="s" r="A13" s="3">
        <v>565</v>
      </c>
    </row>
    <row spans="1:12" r="14">
      <c t="s" r="A14" s="4">
        <v>45</v>
      </c>
      <c t="n" r="K14" s="6">
        <v>295</v>
      </c>
      <c t="n" r="L14" s="6">
        <v>345</v>
      </c>
    </row>
    <row spans="1:12" r="15">
      <c t="s" r="A15" s="4">
        <v>47</v>
      </c>
      <c t="n" r="K15" s="6">
        <v>1883</v>
      </c>
      <c t="n" r="L15" s="6">
        <v>2397</v>
      </c>
    </row>
    <row spans="1:12" r="16">
      <c t="s" r="A16" s="4">
        <v>48</v>
      </c>
      <c t="n" r="C16" s="6">
        <v>1577</v>
      </c>
      <c t="n" r="D16" s="7">
        <v>1682</v>
      </c>
      <c t="n" r="E16" s="7">
        <v>878</v>
      </c>
      <c t="n" r="F16" s="7">
        <v>601</v>
      </c>
      <c t="n" r="G16" s="6">
        <v>1909</v>
      </c>
      <c t="n" r="H16" s="7">
        <v>813</v>
      </c>
      <c t="n" r="I16" s="7">
        <v>859</v>
      </c>
      <c t="n" r="J16" s="7">
        <v>445</v>
      </c>
      <c t="n" r="K16" s="6">
        <v>4124</v>
      </c>
      <c t="n" r="L16" s="6">
        <v>4026</v>
      </c>
    </row>
    <row spans="1:12" r="17">
      <c t="s" r="A17" s="3">
        <v>566</v>
      </c>
    </row>
    <row spans="1:12" r="18">
      <c t="s" r="A18" s="4">
        <v>567</v>
      </c>
      <c t="n" r="C18" s="6">
        <v>76707</v>
      </c>
      <c t="n" r="G18" s="6">
        <v>62149</v>
      </c>
      <c t="n" r="K18" s="6">
        <v>76707</v>
      </c>
      <c t="n" r="L18" s="6">
        <v>62149</v>
      </c>
    </row>
    <row spans="1:12" r="19">
      <c t="s" r="A19" s="3">
        <v>568</v>
      </c>
    </row>
    <row spans="1:12" r="20">
      <c t="s" r="A20" s="4">
        <v>106</v>
      </c>
      <c t="n" r="K20" s="6">
        <v>3946</v>
      </c>
      <c t="n" r="L20" s="6">
        <v>3090</v>
      </c>
    </row>
    <row spans="1:12" r="21">
      <c t="s" r="A21" s="3">
        <v>569</v>
      </c>
    </row>
    <row spans="1:12" r="22">
      <c t="s" r="A22" s="4">
        <v>570</v>
      </c>
      <c t="n" r="K22" s="6">
        <v>4101</v>
      </c>
      <c t="n" r="L22" s="6">
        <v>3500</v>
      </c>
    </row>
    <row spans="1:12" r="23">
      <c t="s" r="A23" s="3">
        <v>571</v>
      </c>
    </row>
    <row spans="1:12" r="24">
      <c t="s" r="A24" s="4">
        <v>572</v>
      </c>
      <c t="n" r="C24" s="6">
        <v>12313</v>
      </c>
      <c t="n" r="G24" s="6">
        <v>9397</v>
      </c>
      <c t="n" r="K24" s="6">
        <v>12313</v>
      </c>
      <c t="n" r="L24" s="6">
        <v>9397</v>
      </c>
    </row>
    <row spans="1:12" r="25">
      <c t="s" r="A25" s="4">
        <v>573</v>
      </c>
    </row>
    <row spans="1:12" r="26">
      <c t="s" r="A26" s="3">
        <v>565</v>
      </c>
    </row>
    <row spans="1:12" r="27">
      <c t="s" r="A27" s="4">
        <v>45</v>
      </c>
      <c t="n" r="K27" s="6">
        <v>295</v>
      </c>
      <c t="n" r="L27" s="6">
        <v>345</v>
      </c>
    </row>
    <row spans="1:12" r="28">
      <c t="s" r="A28" s="4">
        <v>47</v>
      </c>
      <c t="n" r="K28" s="6">
        <v>1883</v>
      </c>
      <c t="n" r="L28" s="6">
        <v>2397</v>
      </c>
    </row>
    <row spans="1:12" r="29">
      <c t="s" r="A29" s="4">
        <v>574</v>
      </c>
      <c t="n" r="K29" s="6">
        <v>2178</v>
      </c>
      <c t="n" r="L29" s="6">
        <v>2742</v>
      </c>
    </row>
    <row spans="1:12" r="30">
      <c t="s" r="A30" s="4">
        <v>575</v>
      </c>
    </row>
    <row spans="1:12" r="31">
      <c t="s" r="A31" s="3">
        <v>566</v>
      </c>
    </row>
    <row spans="1:12" r="32">
      <c t="s" r="A32" s="4">
        <v>567</v>
      </c>
      <c t="n" r="C32" s="6">
        <v>3189</v>
      </c>
      <c t="n" r="G32" s="6">
        <v>4377</v>
      </c>
      <c t="n" r="K32" s="6">
        <v>3189</v>
      </c>
      <c t="n" r="L32" s="6">
        <v>4377</v>
      </c>
    </row>
    <row spans="1:12" r="33">
      <c t="s" r="A33" s="4">
        <v>360</v>
      </c>
    </row>
    <row spans="1:12" r="34">
      <c t="s" r="A34" s="3">
        <v>559</v>
      </c>
    </row>
    <row spans="1:12" r="35">
      <c t="s" r="A35" s="4">
        <v>560</v>
      </c>
      <c t="n" r="K35" s="6">
        <v>59202</v>
      </c>
      <c t="n" r="L35" s="6">
        <v>51801</v>
      </c>
    </row>
    <row spans="1:12" r="36">
      <c t="s" r="A36" s="3">
        <v>561</v>
      </c>
    </row>
    <row spans="1:12" r="37">
      <c t="s" r="A37" s="4">
        <v>40</v>
      </c>
      <c t="n" r="K37" s="6">
        <v>15585</v>
      </c>
      <c t="n" r="L37" s="6">
        <v>14103</v>
      </c>
    </row>
    <row spans="1:12" r="38">
      <c t="s" r="A38" s="3">
        <v>562</v>
      </c>
    </row>
    <row spans="1:12" r="39">
      <c t="s" r="A39" s="4">
        <v>563</v>
      </c>
      <c t="s" r="B39" s="4">
        <v>576</v>
      </c>
      <c t="n" r="K39" s="6">
        <v>11430</v>
      </c>
      <c t="n" r="L39" s="6">
        <v>10410</v>
      </c>
    </row>
    <row spans="1:12" r="40">
      <c t="s" r="A40" s="3">
        <v>564</v>
      </c>
    </row>
    <row spans="1:12" r="41">
      <c t="s" r="A41" s="4">
        <v>44</v>
      </c>
      <c t="n" r="K41" s="6">
        <v>4155</v>
      </c>
      <c t="n" r="L41" s="6">
        <v>3693</v>
      </c>
    </row>
    <row spans="1:12" r="42">
      <c t="s" r="A42" s="3">
        <v>566</v>
      </c>
    </row>
    <row spans="1:12" r="43">
      <c t="s" r="A43" s="4">
        <v>567</v>
      </c>
      <c t="n" r="C43" s="6">
        <v>48640</v>
      </c>
      <c t="n" r="G43" s="6">
        <v>31552</v>
      </c>
      <c t="n" r="K43" s="6">
        <v>48640</v>
      </c>
      <c t="n" r="L43" s="6">
        <v>31552</v>
      </c>
    </row>
    <row spans="1:12" r="44">
      <c t="s" r="A44" s="3">
        <v>568</v>
      </c>
    </row>
    <row spans="1:12" r="45">
      <c t="s" r="A45" s="4">
        <v>106</v>
      </c>
      <c t="s" r="B45" s="4">
        <v>577</v>
      </c>
      <c t="n" r="K45" s="6">
        <v>3216</v>
      </c>
      <c t="n" r="L45" s="6">
        <v>2362</v>
      </c>
    </row>
    <row spans="1:12" r="46">
      <c t="s" r="A46" s="3">
        <v>569</v>
      </c>
    </row>
    <row spans="1:12" r="47">
      <c t="s" r="A47" s="4">
        <v>570</v>
      </c>
      <c t="n" r="K47" s="6">
        <v>3133</v>
      </c>
      <c t="n" r="L47" s="6">
        <v>2409</v>
      </c>
    </row>
    <row spans="1:12" r="48">
      <c t="s" r="A48" s="4">
        <v>359</v>
      </c>
    </row>
    <row spans="1:12" r="49">
      <c t="s" r="A49" s="3">
        <v>559</v>
      </c>
    </row>
    <row spans="1:12" r="50">
      <c t="s" r="A50" s="4">
        <v>560</v>
      </c>
      <c t="n" r="K50" s="6">
        <v>62964</v>
      </c>
      <c t="n" r="L50" s="6">
        <v>71823</v>
      </c>
    </row>
    <row spans="1:12" r="51">
      <c t="s" r="A51" s="3">
        <v>561</v>
      </c>
    </row>
    <row spans="1:12" r="52">
      <c t="s" r="A52" s="4">
        <v>40</v>
      </c>
      <c t="n" r="K52" s="6">
        <v>13534</v>
      </c>
      <c t="n" r="L52" s="6">
        <v>14984</v>
      </c>
    </row>
    <row spans="1:12" r="53">
      <c t="s" r="A53" s="3">
        <v>562</v>
      </c>
    </row>
    <row spans="1:12" r="54">
      <c t="s" r="A54" s="4">
        <v>563</v>
      </c>
      <c t="s" r="B54" s="4">
        <v>576</v>
      </c>
      <c t="n" r="K54" s="6">
        <v>11387</v>
      </c>
      <c t="n" r="L54" s="6">
        <v>11909</v>
      </c>
    </row>
    <row spans="1:12" r="55">
      <c t="s" r="A55" s="3">
        <v>564</v>
      </c>
    </row>
    <row spans="1:12" r="56">
      <c t="s" r="A56" s="4">
        <v>44</v>
      </c>
      <c t="n" r="K56" s="6">
        <v>2147</v>
      </c>
      <c t="n" r="L56" s="6">
        <v>3075</v>
      </c>
    </row>
    <row spans="1:12" r="57">
      <c t="s" r="A57" s="3">
        <v>566</v>
      </c>
    </row>
    <row spans="1:12" r="58">
      <c t="s" r="A58" s="4">
        <v>567</v>
      </c>
      <c t="n" r="C58" s="6">
        <v>24878</v>
      </c>
      <c t="n" r="G58" s="6">
        <v>26220</v>
      </c>
      <c t="n" r="K58" s="6">
        <v>24878</v>
      </c>
      <c t="n" r="L58" s="6">
        <v>26220</v>
      </c>
    </row>
    <row spans="1:12" r="59">
      <c t="s" r="A59" s="3">
        <v>568</v>
      </c>
    </row>
    <row spans="1:12" r="60">
      <c t="s" r="A60" s="4">
        <v>106</v>
      </c>
      <c t="s" r="B60" s="4">
        <v>577</v>
      </c>
      <c t="n" r="K60" s="6">
        <v>730</v>
      </c>
      <c t="n" r="L60" s="6">
        <v>728</v>
      </c>
    </row>
    <row spans="1:12" r="61">
      <c t="s" r="A61" s="3">
        <v>569</v>
      </c>
    </row>
    <row spans="1:12" r="62">
      <c t="s" r="A62" s="4">
        <v>570</v>
      </c>
      <c t="n" r="K62" s="6">
        <v>968</v>
      </c>
      <c t="n" r="L62" s="6">
        <v>1091</v>
      </c>
    </row>
    <row spans="1:12" r="63">
      <c t="s" r="A63" s="4">
        <v>578</v>
      </c>
    </row>
    <row spans="1:12" r="64">
      <c t="s" r="A64" s="3">
        <v>559</v>
      </c>
    </row>
    <row spans="1:12" r="65">
      <c t="s" r="A65" s="4">
        <v>560</v>
      </c>
      <c t="s" r="B65" s="4">
        <v>579</v>
      </c>
      <c t="n" r="K65" s="6">
        <v>109770</v>
      </c>
      <c t="n" r="L65" s="6">
        <v>110077</v>
      </c>
    </row>
    <row spans="1:12" r="66">
      <c t="s" r="A66" s="3">
        <v>571</v>
      </c>
    </row>
    <row spans="1:12" r="67">
      <c t="s" r="A67" s="4">
        <v>572</v>
      </c>
      <c t="s" r="B67" s="4">
        <v>580</v>
      </c>
      <c t="n" r="C67" s="6">
        <v>11337</v>
      </c>
      <c t="n" r="G67" s="6">
        <v>8782</v>
      </c>
      <c t="n" r="K67" s="6">
        <v>11337</v>
      </c>
      <c t="n" r="L67" s="6">
        <v>8782</v>
      </c>
    </row>
    <row spans="1:12" r="68">
      <c t="s" r="A68" s="4">
        <v>581</v>
      </c>
    </row>
    <row spans="1:12" r="69">
      <c t="s" r="A69" s="3">
        <v>559</v>
      </c>
    </row>
    <row spans="1:12" r="70">
      <c t="s" r="A70" s="4">
        <v>560</v>
      </c>
      <c t="s" r="B70" s="4">
        <v>582</v>
      </c>
      <c t="n" r="K70" s="6">
        <v>10854</v>
      </c>
      <c t="n" r="L70" s="6">
        <v>11075</v>
      </c>
    </row>
    <row spans="1:12" r="71">
      <c t="s" r="A71" s="3">
        <v>571</v>
      </c>
    </row>
    <row spans="1:12" r="72">
      <c t="s" r="A72" s="4">
        <v>572</v>
      </c>
      <c t="n" r="C72" s="7">
        <v>976</v>
      </c>
      <c t="n" r="G72" s="7">
        <v>615</v>
      </c>
      <c t="n" r="K72" s="6">
        <v>976</v>
      </c>
      <c t="n" r="L72" s="6">
        <v>615</v>
      </c>
    </row>
    <row spans="1:12" r="73">
      <c t="s" r="A73" s="4">
        <v>583</v>
      </c>
    </row>
    <row spans="1:12" r="74">
      <c t="s" r="A74" s="3">
        <v>559</v>
      </c>
    </row>
    <row spans="1:12" r="75">
      <c t="s" r="A75" s="4">
        <v>560</v>
      </c>
      <c t="s" r="B75" s="4">
        <v>582</v>
      </c>
      <c t="n" r="K75" s="7">
        <v>1542</v>
      </c>
      <c t="n" r="L75" s="7">
        <v>2472</v>
      </c>
    </row>
    <row spans="1:12" r="76">
      <c t="n" r="A76"/>
    </row>
    <row spans="1:12" r="77">
      <c t="s" r="A77" s="4">
        <v>576</v>
      </c>
      <c t="s" r="B77" s="4">
        <v>584</v>
      </c>
    </row>
    <row spans="1:12" r="78">
      <c t="s" r="A78" s="4">
        <v>577</v>
      </c>
      <c t="s" r="B78" s="4">
        <v>585</v>
      </c>
    </row>
    <row spans="1:12" r="79">
      <c t="s" r="A79" s="4">
        <v>582</v>
      </c>
      <c t="s" r="B79" s="4">
        <v>586</v>
      </c>
    </row>
    <row spans="1:12" r="80">
      <c t="s" r="A80" s="4">
        <v>580</v>
      </c>
      <c t="s" r="B80" s="4">
        <v>587</v>
      </c>
    </row>
  </sheetData>
  <mergeCells count="8">
    <mergeCell ref="A1:B2"/>
    <mergeCell ref="C1:J1"/>
    <mergeCell ref="K1:L1"/>
    <mergeCell ref="A76:K76"/>
    <mergeCell ref="B77:K77"/>
    <mergeCell ref="B78:K78"/>
    <mergeCell ref="B79:K79"/>
    <mergeCell ref="B80:K8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588</v>
      </c>
      <c t="s" r="B1" s="2">
        <v>589</v>
      </c>
      <c t="s" r="C1" s="2">
        <v>2</v>
      </c>
      <c t="s" r="D1" s="2">
        <v>32</v>
      </c>
    </row>
    <row spans="1:4" r="2">
      <c t="s" r="A2" s="3">
        <v>590</v>
      </c>
    </row>
    <row spans="1:4" r="3">
      <c t="s" r="A3" s="4">
        <v>591</v>
      </c>
      <c t="n" r="C3" s="10">
        <v>2.4</v>
      </c>
      <c t="n" r="D3" s="7">
        <v>2</v>
      </c>
    </row>
    <row spans="1:4" r="4">
      <c t="n" r="A4" s="6">
        <v>2017</v>
      </c>
      <c t="n" r="C4" s="11">
        <v>2.1</v>
      </c>
    </row>
    <row spans="1:4" r="5">
      <c t="n" r="A5" s="6">
        <v>2018</v>
      </c>
      <c t="n" r="C5" s="11">
        <v>1.9</v>
      </c>
    </row>
    <row spans="1:4" r="6">
      <c t="n" r="A6" s="6">
        <v>2019</v>
      </c>
      <c t="n" r="C6" s="11">
        <v>1.7</v>
      </c>
    </row>
    <row spans="1:4" r="7">
      <c t="n" r="A7" s="6">
        <v>2020</v>
      </c>
      <c t="n" r="C7" s="11">
        <v>0.8</v>
      </c>
    </row>
    <row spans="1:4" r="8">
      <c t="n" r="A8" s="6">
        <v>2021</v>
      </c>
      <c t="n" r="C8" s="11">
        <v>0.5</v>
      </c>
    </row>
    <row spans="1:4" r="9">
      <c t="s" r="A9" s="4">
        <v>496</v>
      </c>
      <c t="n" r="C9" s="11">
        <v>0.5</v>
      </c>
    </row>
    <row spans="1:4" r="10">
      <c t="s" r="A10" s="4">
        <v>592</v>
      </c>
      <c t="n" r="C10" s="10">
        <v>7.5</v>
      </c>
    </row>
    <row spans="1:4" r="11">
      <c t="s" r="A11" s="4">
        <v>323</v>
      </c>
    </row>
    <row spans="1:4" r="12">
      <c t="s" r="A12" s="3">
        <v>590</v>
      </c>
    </row>
    <row spans="1:4" r="13">
      <c t="s" r="A13" s="4">
        <v>325</v>
      </c>
      <c t="n" r="B13" s="10">
        <v>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593</v>
      </c>
      <c t="s" r="B1" s="2">
        <v>1</v>
      </c>
    </row>
    <row spans="1:3" r="2">
      <c t="s" r="B2" s="2">
        <v>2</v>
      </c>
      <c t="s" r="C2" s="2">
        <v>32</v>
      </c>
    </row>
    <row spans="1:3" r="3">
      <c t="s" r="A3" s="3">
        <v>594</v>
      </c>
    </row>
    <row spans="1:3" r="4">
      <c t="s" r="A4" s="4">
        <v>293</v>
      </c>
      <c t="s" r="B4" s="4">
        <v>294</v>
      </c>
      <c t="s" r="C4" s="4">
        <v>294</v>
      </c>
    </row>
    <row spans="1:3" r="5">
      <c t="s" r="A5" s="4">
        <v>595</v>
      </c>
      <c t="n" r="B5" s="10">
        <v>0.8</v>
      </c>
      <c t="n" r="C5" s="10">
        <v>0.1</v>
      </c>
    </row>
    <row spans="1:3" r="6">
      <c t="s" r="A6" s="4">
        <v>596</v>
      </c>
      <c t="n" r="B6" s="11">
        <v>1.6</v>
      </c>
    </row>
    <row spans="1:3" r="7">
      <c t="s" r="A7" s="4">
        <v>317</v>
      </c>
      <c t="n" r="B7" s="11">
        <v>0.6</v>
      </c>
      <c t="n" r="C7" s="11">
        <v>0.2</v>
      </c>
    </row>
    <row spans="1:3" r="8">
      <c t="s" r="A8" s="4">
        <v>597</v>
      </c>
    </row>
    <row spans="1:3" r="9">
      <c t="s" r="A9" s="3">
        <v>594</v>
      </c>
    </row>
    <row spans="1:3" r="10">
      <c t="s" r="A10" s="4">
        <v>598</v>
      </c>
      <c t="n" r="B10" s="11">
        <v>13.9</v>
      </c>
    </row>
    <row spans="1:3" r="11">
      <c t="s" r="A11" s="4">
        <v>599</v>
      </c>
      <c t="n" r="B11" s="10">
        <v>0.2</v>
      </c>
    </row>
    <row spans="1:3" r="12">
      <c t="s" r="A12" s="4">
        <v>600</v>
      </c>
    </row>
    <row spans="1:3" r="13">
      <c t="s" r="A13" s="3">
        <v>594</v>
      </c>
    </row>
    <row spans="1:3" r="14">
      <c t="s" r="A14" s="4">
        <v>598</v>
      </c>
      <c t="n" r="C14" s="11">
        <v>7.3</v>
      </c>
    </row>
    <row spans="1:3" r="15">
      <c t="s" r="A15" s="4">
        <v>599</v>
      </c>
      <c t="n" r="C15" s="10">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1</v>
      </c>
      <c t="s" r="B1" s="2">
        <v>2</v>
      </c>
      <c t="s" r="C1" s="2">
        <v>32</v>
      </c>
      <c t="s" r="D1" s="2">
        <v>602</v>
      </c>
    </row>
    <row spans="1:4" r="2">
      <c t="s" r="A2" s="3">
        <v>603</v>
      </c>
    </row>
    <row spans="1:4" r="3">
      <c t="s" r="A3" s="4">
        <v>74</v>
      </c>
      <c t="n" r="B3" s="7">
        <v>29112</v>
      </c>
      <c t="n" r="C3" s="7">
        <v>20923</v>
      </c>
      <c t="n" r="D3" s="7">
        <v>17384</v>
      </c>
    </row>
    <row spans="1:4" r="4">
      <c t="s" r="A4" s="4">
        <v>597</v>
      </c>
    </row>
    <row spans="1:4" r="5">
      <c t="s" r="A5" s="3">
        <v>603</v>
      </c>
    </row>
    <row spans="1:4" r="6">
      <c t="s" r="A6" s="4">
        <v>74</v>
      </c>
      <c t="n" r="B6" s="6">
        <v>8421</v>
      </c>
    </row>
    <row spans="1:4" r="7">
      <c t="s" r="A7" s="4">
        <v>84</v>
      </c>
      <c t="n" r="B7" s="6">
        <v>-299</v>
      </c>
    </row>
    <row spans="1:4" r="8">
      <c t="s" r="A8" s="4">
        <v>137</v>
      </c>
      <c t="n" r="B8" s="6">
        <v>14248</v>
      </c>
    </row>
    <row spans="1:4" r="9">
      <c t="s" r="A9" s="4">
        <v>604</v>
      </c>
      <c t="n" r="B9" s="6">
        <v>1257</v>
      </c>
    </row>
    <row spans="1:4" r="10">
      <c t="s" r="A10" s="4">
        <v>605</v>
      </c>
      <c t="n" r="B10" s="6">
        <v>1198</v>
      </c>
    </row>
    <row spans="1:4" r="11">
      <c t="s" r="A11" s="4">
        <v>606</v>
      </c>
      <c t="n" r="B11" s="6">
        <v>-2809</v>
      </c>
    </row>
    <row spans="1:4" r="12">
      <c t="s" r="A12" s="4">
        <v>322</v>
      </c>
      <c t="n" r="B12" s="6">
        <v>13894</v>
      </c>
    </row>
    <row spans="1:4" r="13">
      <c t="s" r="A13" s="4">
        <v>600</v>
      </c>
    </row>
    <row spans="1:4" r="14">
      <c t="s" r="A14" s="3">
        <v>603</v>
      </c>
    </row>
    <row spans="1:4" r="15">
      <c t="s" r="A15" s="4">
        <v>74</v>
      </c>
      <c t="n" r="C15" s="6">
        <v>4392</v>
      </c>
    </row>
    <row spans="1:4" r="16">
      <c t="s" r="A16" s="4">
        <v>84</v>
      </c>
      <c t="n" r="C16" s="6">
        <v>-711</v>
      </c>
    </row>
    <row spans="1:4" r="17">
      <c t="s" r="A17" s="4">
        <v>137</v>
      </c>
      <c t="n" r="C17" s="6">
        <v>5974</v>
      </c>
    </row>
    <row spans="1:4" r="18">
      <c t="s" r="A18" s="4">
        <v>604</v>
      </c>
      <c t="n" r="C18" s="6">
        <v>872</v>
      </c>
    </row>
    <row spans="1:4" r="19">
      <c t="s" r="A19" s="4">
        <v>605</v>
      </c>
      <c t="n" r="C19" s="6">
        <v>669</v>
      </c>
    </row>
    <row spans="1:4" r="20">
      <c t="s" r="A20" s="4">
        <v>606</v>
      </c>
      <c t="n" r="C20" s="6">
        <v>-236</v>
      </c>
    </row>
    <row spans="1:4" r="21">
      <c t="s" r="A21" s="4">
        <v>322</v>
      </c>
      <c t="n" r="C21" s="6">
        <v>7279</v>
      </c>
    </row>
    <row spans="1:4" r="22">
      <c t="s" r="A22" s="4">
        <v>607</v>
      </c>
    </row>
    <row spans="1:4" r="23">
      <c t="s" r="A23" s="3">
        <v>603</v>
      </c>
    </row>
    <row spans="1:4" r="24">
      <c t="s" r="A24" s="4">
        <v>608</v>
      </c>
      <c t="n" r="B24" s="6">
        <v>5617</v>
      </c>
    </row>
    <row spans="1:4" r="25">
      <c t="s" r="A25" s="4">
        <v>609</v>
      </c>
    </row>
    <row spans="1:4" r="26">
      <c t="s" r="A26" s="3">
        <v>603</v>
      </c>
    </row>
    <row spans="1:4" r="27">
      <c t="s" r="A27" s="4">
        <v>608</v>
      </c>
      <c t="n" r="C27" s="6">
        <v>2179</v>
      </c>
    </row>
    <row spans="1:4" r="28">
      <c t="s" r="A28" s="4">
        <v>610</v>
      </c>
    </row>
    <row spans="1:4" r="29">
      <c t="s" r="A29" s="3">
        <v>603</v>
      </c>
    </row>
    <row spans="1:4" r="30">
      <c t="s" r="A30" s="4">
        <v>608</v>
      </c>
      <c t="n" r="B30" s="7">
        <v>509</v>
      </c>
    </row>
    <row spans="1:4" r="31">
      <c t="s" r="A31" s="4">
        <v>611</v>
      </c>
    </row>
    <row spans="1:4" r="32">
      <c t="s" r="A32" s="3">
        <v>603</v>
      </c>
    </row>
    <row spans="1:4" r="33">
      <c t="s" r="A33" s="4">
        <v>608</v>
      </c>
      <c t="n" r="C33" s="7">
        <v>1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2</v>
      </c>
      <c t="s" r="B1" s="2">
        <v>1</v>
      </c>
    </row>
    <row spans="1:3" r="2">
      <c t="s" r="B2" s="2">
        <v>2</v>
      </c>
      <c t="s" r="C2" s="2">
        <v>32</v>
      </c>
    </row>
    <row spans="1:3" r="3">
      <c t="s" r="A3" s="3">
        <v>180</v>
      </c>
    </row>
    <row spans="1:3" r="4">
      <c t="s" r="A4" s="4">
        <v>36</v>
      </c>
      <c t="n" r="B4" s="7">
        <v>128516</v>
      </c>
      <c t="n" r="C4" s="7">
        <v>135474</v>
      </c>
    </row>
    <row spans="1:3" r="5">
      <c t="s" r="A5" s="4">
        <v>48</v>
      </c>
      <c t="n" r="B5" s="7">
        <v>5161</v>
      </c>
      <c t="n" r="C5" s="7">
        <v>5509</v>
      </c>
    </row>
    <row spans="1:3" r="6">
      <c t="s" r="A6" s="4">
        <v>613</v>
      </c>
      <c t="n" r="B6" s="8">
        <v>0.75</v>
      </c>
      <c t="n" r="C6" s="8">
        <v>0.8100000000000001</v>
      </c>
    </row>
    <row spans="1:3" r="7">
      <c t="s" r="A7" s="4">
        <v>614</v>
      </c>
      <c t="n" r="B7" s="8">
        <v>0.72</v>
      </c>
      <c t="n" r="C7" s="8">
        <v>0.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S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spans="1:19" r="1">
      <c t="s" r="A1" s="1">
        <v>615</v>
      </c>
      <c t="s" r="B1" s="2">
        <v>550</v>
      </c>
      <c t="s" r="R1" s="2">
        <v>1</v>
      </c>
    </row>
    <row spans="1:19" r="2">
      <c t="s" r="B2" s="2">
        <v>2</v>
      </c>
      <c t="s" r="D2" s="2">
        <v>616</v>
      </c>
      <c t="s" r="F2" s="2">
        <v>617</v>
      </c>
      <c t="s" r="H2" s="2">
        <v>618</v>
      </c>
      <c t="s" r="J2" s="2">
        <v>32</v>
      </c>
      <c t="s" r="L2" s="2">
        <v>619</v>
      </c>
      <c t="s" r="N2" s="2">
        <v>620</v>
      </c>
      <c t="s" r="P2" s="2">
        <v>621</v>
      </c>
      <c t="s" r="R2" s="2">
        <v>2</v>
      </c>
      <c t="s" r="S2" s="2">
        <v>32</v>
      </c>
    </row>
    <row spans="1:19" r="3">
      <c t="s" r="A3" s="3">
        <v>622</v>
      </c>
    </row>
    <row spans="1:19" r="4">
      <c t="s" r="A4" s="4">
        <v>623</v>
      </c>
      <c t="n" r="B4" s="7">
        <v>32860</v>
      </c>
      <c t="n" r="D4" s="7">
        <v>30160</v>
      </c>
      <c t="n" r="F4" s="7">
        <v>29476</v>
      </c>
      <c t="n" r="H4" s="7">
        <v>29670</v>
      </c>
      <c t="n" r="J4" s="7">
        <v>32342</v>
      </c>
      <c t="n" r="L4" s="7">
        <v>31052</v>
      </c>
      <c t="n" r="N4" s="7">
        <v>31111</v>
      </c>
      <c t="n" r="P4" s="7">
        <v>29119</v>
      </c>
      <c t="n" r="R4" s="7">
        <v>122166</v>
      </c>
      <c t="n" r="S4" s="7">
        <v>123624</v>
      </c>
    </row>
    <row spans="1:19" r="5">
      <c t="s" r="A5" s="4">
        <v>40</v>
      </c>
      <c t="n" r="B5" s="6">
        <v>8542</v>
      </c>
      <c t="n" r="D5" s="6">
        <v>6788</v>
      </c>
      <c t="n" r="F5" s="6">
        <v>6737</v>
      </c>
      <c t="n" r="H5" s="6">
        <v>7062</v>
      </c>
      <c t="n" r="J5" s="6">
        <v>8498</v>
      </c>
      <c t="n" r="L5" s="6">
        <v>6994</v>
      </c>
      <c t="n" r="N5" s="6">
        <v>6926</v>
      </c>
      <c t="n" r="P5" s="6">
        <v>6669</v>
      </c>
      <c t="n" r="R5" s="6">
        <v>29119</v>
      </c>
      <c t="n" r="S5" s="6">
        <v>29087</v>
      </c>
    </row>
    <row spans="1:19" r="6">
      <c t="s" r="A6" s="4">
        <v>48</v>
      </c>
      <c t="n" r="B6" s="7">
        <v>1577</v>
      </c>
      <c t="n" r="D6" s="7">
        <v>1682</v>
      </c>
      <c t="n" r="F6" s="7">
        <v>878</v>
      </c>
      <c t="n" r="H6" s="7">
        <v>601</v>
      </c>
      <c t="n" r="J6" s="7">
        <v>1909</v>
      </c>
      <c t="n" r="L6" s="7">
        <v>813</v>
      </c>
      <c t="n" r="N6" s="7">
        <v>859</v>
      </c>
      <c t="n" r="P6" s="7">
        <v>445</v>
      </c>
      <c t="n" r="R6" s="7">
        <v>4124</v>
      </c>
      <c t="n" r="S6" s="7">
        <v>4026</v>
      </c>
    </row>
    <row spans="1:19" r="7">
      <c t="s" r="A7" s="4">
        <v>624</v>
      </c>
      <c t="n" r="B7" s="8">
        <v>0.22</v>
      </c>
      <c t="s" r="C7" s="4">
        <v>576</v>
      </c>
      <c t="n" r="D7" s="8">
        <v>0.15</v>
      </c>
      <c t="s" r="E7" s="4">
        <v>576</v>
      </c>
      <c t="n" r="F7" s="8">
        <v>0.13</v>
      </c>
      <c t="s" r="G7" s="4">
        <v>576</v>
      </c>
      <c t="n" r="H7" s="8">
        <v>0.09</v>
      </c>
      <c t="s" r="I7" s="4">
        <v>576</v>
      </c>
      <c t="n" r="J7" s="8">
        <v>0.28</v>
      </c>
      <c t="s" r="K7" s="4">
        <v>576</v>
      </c>
      <c t="n" r="L7" s="8">
        <v>0.12</v>
      </c>
      <c t="s" r="M7" s="4">
        <v>576</v>
      </c>
      <c t="n" r="N7" s="8">
        <v>0.13</v>
      </c>
      <c t="s" r="O7" s="4">
        <v>576</v>
      </c>
      <c t="n" r="P7" s="8">
        <v>0.07000000000000001</v>
      </c>
      <c t="s" r="Q7" s="4">
        <v>576</v>
      </c>
      <c t="n" r="R7" s="8">
        <v>0.6</v>
      </c>
      <c t="n" r="S7" s="8">
        <v>0.59</v>
      </c>
    </row>
    <row spans="1:19" r="8">
      <c t="s" r="A8" s="4">
        <v>625</v>
      </c>
      <c t="n" r="B8" s="8">
        <v>0.22</v>
      </c>
      <c t="s" r="C8" s="4">
        <v>576</v>
      </c>
      <c t="n" r="D8" s="8">
        <v>0.15</v>
      </c>
      <c t="s" r="E8" s="4">
        <v>576</v>
      </c>
      <c t="n" r="F8" s="8">
        <v>0.12</v>
      </c>
      <c t="s" r="G8" s="4">
        <v>576</v>
      </c>
      <c t="n" r="H8" s="8">
        <v>0.08</v>
      </c>
      <c t="s" r="I8" s="4">
        <v>576</v>
      </c>
      <c t="n" r="J8" s="8">
        <v>0.27</v>
      </c>
      <c t="s" r="K8" s="4">
        <v>576</v>
      </c>
      <c t="n" r="L8" s="8">
        <v>0.11</v>
      </c>
      <c t="s" r="M8" s="4">
        <v>576</v>
      </c>
      <c t="n" r="N8" s="8">
        <v>0.12</v>
      </c>
      <c t="s" r="O8" s="4">
        <v>576</v>
      </c>
      <c t="n" r="P8" s="8">
        <v>0.06</v>
      </c>
      <c t="s" r="Q8" s="4">
        <v>576</v>
      </c>
      <c t="n" r="R8" s="8">
        <v>0.58</v>
      </c>
      <c t="n" r="S8" s="8">
        <v>0.57</v>
      </c>
    </row>
    <row spans="1:19" r="9">
      <c t="n" r="A9"/>
    </row>
    <row spans="1:19" r="10">
      <c t="s" r="A10" s="4">
        <v>576</v>
      </c>
      <c t="s" r="B10" s="4">
        <v>626</v>
      </c>
    </row>
  </sheetData>
  <mergeCells count="13">
    <mergeCell ref="A1:A2"/>
    <mergeCell ref="B1:Q1"/>
    <mergeCell ref="R1:S1"/>
    <mergeCell ref="B2:C2"/>
    <mergeCell ref="D2:E2"/>
    <mergeCell ref="F2:G2"/>
    <mergeCell ref="H2:I2"/>
    <mergeCell ref="J2:K2"/>
    <mergeCell ref="L2:M2"/>
    <mergeCell ref="N2:O2"/>
    <mergeCell ref="P2:Q2"/>
    <mergeCell ref="A9:S9"/>
    <mergeCell ref="B10:S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94</v>
      </c>
      <c t="s" r="B1" s="2">
        <v>2</v>
      </c>
      <c t="s" r="C1" s="2">
        <v>32</v>
      </c>
    </row>
    <row spans="1:3" r="2">
      <c t="s" r="A2" s="3">
        <v>95</v>
      </c>
    </row>
    <row spans="1:3" r="3">
      <c t="s" r="A3" s="4">
        <v>96</v>
      </c>
      <c t="n" r="B3" s="7">
        <v>113</v>
      </c>
      <c t="n" r="C3" s="7">
        <v>111</v>
      </c>
    </row>
    <row spans="1:3" r="4">
      <c t="s" r="A4" s="4">
        <v>97</v>
      </c>
      <c t="n" r="B4" s="8">
        <v>0.5</v>
      </c>
      <c t="n" r="C4" s="8">
        <v>0.5</v>
      </c>
    </row>
    <row spans="1:3" r="5">
      <c t="s" r="A5" s="4">
        <v>98</v>
      </c>
      <c t="n" r="B5" s="6">
        <v>30000000</v>
      </c>
      <c t="n" r="C5" s="6">
        <v>30000000</v>
      </c>
    </row>
    <row spans="1:3" r="6">
      <c t="s" r="A6" s="4">
        <v>99</v>
      </c>
      <c t="n" r="B6" s="6">
        <v>6923557</v>
      </c>
      <c t="n" r="C6" s="6">
        <v>6835828</v>
      </c>
    </row>
    <row spans="1:3" r="7">
      <c t="s" r="A7" s="4">
        <v>100</v>
      </c>
      <c t="n" r="B7" s="6">
        <v>6923557</v>
      </c>
      <c t="n" r="C7" s="6">
        <v>68358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1</v>
      </c>
      <c t="s" r="B1" s="2">
        <v>1</v>
      </c>
    </row>
    <row spans="1:3" r="2">
      <c t="s" r="B2" s="2">
        <v>2</v>
      </c>
      <c t="s" r="C2" s="2">
        <v>32</v>
      </c>
    </row>
    <row spans="1:3" r="3">
      <c t="s" r="A3" s="3">
        <v>102</v>
      </c>
    </row>
    <row spans="1:3" r="4">
      <c t="s" r="A4" s="4">
        <v>48</v>
      </c>
      <c t="n" r="B4" s="7">
        <v>4124</v>
      </c>
      <c t="n" r="C4" s="7">
        <v>4026</v>
      </c>
    </row>
    <row spans="1:3" r="5">
      <c t="s" r="A5" s="3">
        <v>103</v>
      </c>
    </row>
    <row spans="1:3" r="6">
      <c t="s" r="A6" s="4">
        <v>104</v>
      </c>
      <c t="n" r="B6" s="6">
        <v>38</v>
      </c>
      <c t="n" r="C6" s="6">
        <v>3</v>
      </c>
    </row>
    <row spans="1:3" r="7">
      <c t="s" r="A7" s="4">
        <v>105</v>
      </c>
      <c t="n" r="B7" s="6">
        <v>136</v>
      </c>
      <c t="n" r="C7" s="6">
        <v>779</v>
      </c>
    </row>
    <row spans="1:3" r="8">
      <c t="s" r="A8" s="4">
        <v>106</v>
      </c>
      <c t="n" r="B8" s="6">
        <v>3946</v>
      </c>
      <c t="n" r="C8" s="6">
        <v>3090</v>
      </c>
    </row>
    <row spans="1:3" r="9">
      <c t="s" r="A9" s="4">
        <v>107</v>
      </c>
      <c t="n" r="B9" s="6">
        <v>147</v>
      </c>
      <c t="n" r="C9" s="6">
        <v>128</v>
      </c>
    </row>
    <row spans="1:3" r="10">
      <c t="s" r="A10" s="4">
        <v>108</v>
      </c>
      <c t="n" r="B10" s="6">
        <v>359</v>
      </c>
      <c t="n" r="C10" s="6">
        <v>507</v>
      </c>
    </row>
    <row spans="1:3" r="11">
      <c t="s" r="A11" s="3">
        <v>109</v>
      </c>
    </row>
    <row spans="1:3" r="12">
      <c t="s" r="A12" s="4">
        <v>110</v>
      </c>
      <c t="n" r="B12" s="6">
        <v>998</v>
      </c>
      <c t="n" r="C12" s="6">
        <v>-1218</v>
      </c>
    </row>
    <row spans="1:3" r="13">
      <c t="s" r="A13" s="4">
        <v>111</v>
      </c>
      <c t="n" r="B13" s="6">
        <v>177</v>
      </c>
      <c t="n" r="C13" s="6">
        <v>-593</v>
      </c>
    </row>
    <row spans="1:3" r="14">
      <c t="s" r="A14" s="4">
        <v>112</v>
      </c>
      <c t="n" r="B14" s="6">
        <v>118</v>
      </c>
      <c t="n" r="C14" s="6">
        <v>-343</v>
      </c>
    </row>
    <row spans="1:3" r="15">
      <c t="s" r="A15" s="4">
        <v>79</v>
      </c>
      <c t="n" r="B15" s="6">
        <v>446</v>
      </c>
      <c t="n" r="C15" s="6">
        <v>464</v>
      </c>
    </row>
    <row spans="1:3" r="16">
      <c t="s" r="A16" s="4">
        <v>80</v>
      </c>
      <c t="n" r="B16" s="6">
        <v>22</v>
      </c>
      <c t="n" r="C16" s="6">
        <v>-1502</v>
      </c>
    </row>
    <row spans="1:3" r="17">
      <c t="s" r="A17" s="4">
        <v>81</v>
      </c>
      <c t="n" r="B17" s="6">
        <v>471</v>
      </c>
      <c t="n" r="C17" s="6">
        <v>-902</v>
      </c>
    </row>
    <row spans="1:3" r="18">
      <c t="s" r="A18" s="4">
        <v>113</v>
      </c>
      <c t="n" r="B18" s="6">
        <v>10982</v>
      </c>
      <c t="n" r="C18" s="6">
        <v>4439</v>
      </c>
    </row>
    <row spans="1:3" r="19">
      <c t="s" r="A19" s="3">
        <v>114</v>
      </c>
    </row>
    <row spans="1:3" r="20">
      <c t="s" r="A20" s="4">
        <v>115</v>
      </c>
      <c t="n" r="B20" s="6">
        <v>-13894</v>
      </c>
      <c t="n" r="C20" s="6">
        <v>-7279</v>
      </c>
    </row>
    <row spans="1:3" r="21">
      <c t="s" r="A21" s="4">
        <v>116</v>
      </c>
      <c t="n" r="B21" s="6">
        <v>-4101</v>
      </c>
      <c t="n" r="C21" s="6">
        <v>-3500</v>
      </c>
    </row>
    <row spans="1:3" r="22">
      <c t="s" r="A22" s="4">
        <v>117</v>
      </c>
      <c t="n" r="B22" s="6">
        <v>31</v>
      </c>
      <c t="n" r="C22" s="6">
        <v>51</v>
      </c>
    </row>
    <row spans="1:3" r="23">
      <c t="s" r="A23" s="4">
        <v>118</v>
      </c>
      <c t="n" r="B23" s="6">
        <v>-17964</v>
      </c>
      <c t="n" r="C23" s="6">
        <v>-10728</v>
      </c>
    </row>
    <row spans="1:3" r="24">
      <c t="s" r="A24" s="3">
        <v>119</v>
      </c>
    </row>
    <row spans="1:3" r="25">
      <c t="s" r="A25" s="4">
        <v>120</v>
      </c>
      <c t="n" r="B25" s="6">
        <v>6905</v>
      </c>
      <c t="n" r="C25" s="6">
        <v>4575</v>
      </c>
    </row>
    <row spans="1:3" r="26">
      <c t="s" r="A26" s="4">
        <v>121</v>
      </c>
      <c t="n" r="B26" s="6">
        <v>454</v>
      </c>
      <c t="n" r="C26" s="6">
        <v>466</v>
      </c>
    </row>
    <row spans="1:3" r="27">
      <c t="s" r="A27" s="4">
        <v>122</v>
      </c>
      <c t="n" r="B27" s="6">
        <v>-73</v>
      </c>
      <c t="n" r="C27" s="7">
        <v>-71</v>
      </c>
    </row>
    <row spans="1:3" r="28">
      <c t="s" r="A28" s="4">
        <v>123</v>
      </c>
      <c t="n" r="B28" s="7">
        <v>-61</v>
      </c>
      <c t="s" r="C28" s="4">
        <v>71</v>
      </c>
    </row>
    <row spans="1:3" r="29">
      <c t="s" r="A29" s="4">
        <v>124</v>
      </c>
      <c t="s" r="B29" s="4">
        <v>71</v>
      </c>
      <c t="n" r="C29" s="7">
        <v>17</v>
      </c>
    </row>
    <row spans="1:3" r="30">
      <c t="s" r="A30" s="4">
        <v>125</v>
      </c>
      <c t="n" r="B30" s="7">
        <v>7225</v>
      </c>
      <c t="n" r="C30" s="6">
        <v>4987</v>
      </c>
    </row>
    <row spans="1:3" r="31">
      <c t="s" r="A31" s="4">
        <v>126</v>
      </c>
      <c t="n" r="B31" s="6">
        <v>333</v>
      </c>
      <c t="n" r="C31" s="6">
        <v>1344</v>
      </c>
    </row>
    <row spans="1:3" r="32">
      <c t="s" r="A32" s="4">
        <v>127</v>
      </c>
      <c t="n" r="B32" s="6">
        <v>576</v>
      </c>
      <c t="n" r="C32" s="6">
        <v>42</v>
      </c>
    </row>
    <row spans="1:3" r="33">
      <c t="s" r="A33" s="4">
        <v>128</v>
      </c>
      <c t="n" r="B33" s="6">
        <v>65</v>
      </c>
      <c t="n" r="C33" s="6">
        <v>23</v>
      </c>
    </row>
    <row spans="1:3" r="34">
      <c t="s" r="A34" s="4">
        <v>129</v>
      </c>
      <c t="n" r="B34" s="6">
        <v>641</v>
      </c>
      <c t="n" r="C34" s="6">
        <v>65</v>
      </c>
    </row>
    <row spans="1:3" r="35">
      <c t="s" r="A35" s="3">
        <v>130</v>
      </c>
    </row>
    <row spans="1:3" r="36">
      <c t="s" r="A36" s="4">
        <v>131</v>
      </c>
      <c t="n" r="B36" s="6">
        <v>243</v>
      </c>
      <c t="n" r="C36" s="6">
        <v>232</v>
      </c>
    </row>
    <row spans="1:3" r="37">
      <c t="s" r="A37" s="4">
        <v>132</v>
      </c>
      <c t="n" r="B37" s="6">
        <v>1287</v>
      </c>
      <c t="n" r="C37" s="7">
        <v>2433</v>
      </c>
    </row>
    <row spans="1:3" r="38">
      <c t="s" r="A38" s="3">
        <v>133</v>
      </c>
    </row>
    <row spans="1:3" r="39">
      <c t="s" r="A39" s="4">
        <v>134</v>
      </c>
      <c t="n" r="B39" s="6">
        <v>800</v>
      </c>
      <c t="s" r="C39" s="4">
        <v>71</v>
      </c>
    </row>
    <row spans="1:3" r="40">
      <c t="s" r="A40" s="4">
        <v>135</v>
      </c>
      <c t="n" r="B40" s="7">
        <v>1588</v>
      </c>
      <c t="s" r="C40" s="4">
        <v>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40"/>
    <col customWidth="1" max="5" min="5" width="55"/>
    <col customWidth="1" max="6" min="6" width="27"/>
  </cols>
  <sheetData>
    <row spans="1:6" r="1">
      <c t="s" r="A1" s="1">
        <v>136</v>
      </c>
      <c t="s" r="B1" s="2">
        <v>137</v>
      </c>
      <c t="s" r="C1" s="2">
        <v>138</v>
      </c>
      <c t="s" r="D1" s="2">
        <v>139</v>
      </c>
      <c t="s" r="E1" s="2">
        <v>140</v>
      </c>
      <c t="s" r="F1" s="2">
        <v>141</v>
      </c>
    </row>
    <row spans="1:6" r="2">
      <c t="s" r="A2" s="4">
        <v>142</v>
      </c>
      <c t="n" r="B2" s="7">
        <v>30083</v>
      </c>
      <c t="n" r="C2" s="7">
        <v>3358</v>
      </c>
      <c t="n" r="D2" s="7">
        <v>11387</v>
      </c>
      <c t="n" r="E2" s="7">
        <v>567</v>
      </c>
      <c t="n" r="F2" s="7">
        <v>14771</v>
      </c>
    </row>
    <row spans="1:6" r="3">
      <c t="s" r="A3" s="4">
        <v>143</v>
      </c>
      <c t="n" r="C3" s="6">
        <v>6716000</v>
      </c>
    </row>
    <row spans="1:6" r="4">
      <c t="s" r="A4" s="4">
        <v>121</v>
      </c>
      <c t="n" r="B4" s="6">
        <v>466</v>
      </c>
      <c t="n" r="C4" s="7">
        <v>39</v>
      </c>
      <c t="n" r="D4" s="6">
        <v>427</v>
      </c>
      <c t="s" r="E4" s="4">
        <v>71</v>
      </c>
      <c t="s" r="F4" s="4">
        <v>71</v>
      </c>
    </row>
    <row spans="1:6" r="5">
      <c t="s" r="A5" s="4">
        <v>144</v>
      </c>
      <c t="n" r="C5" s="6">
        <v>78000</v>
      </c>
    </row>
    <row spans="1:6" r="6">
      <c t="s" r="A6" s="4">
        <v>122</v>
      </c>
      <c t="n" r="B6" s="6">
        <v>-71</v>
      </c>
      <c t="n" r="C6" s="7">
        <v>-4</v>
      </c>
      <c t="n" r="D6" s="6">
        <v>-24</v>
      </c>
      <c t="s" r="E6" s="4">
        <v>71</v>
      </c>
      <c t="n" r="F6" s="7">
        <v>-43</v>
      </c>
    </row>
    <row spans="1:6" r="7">
      <c t="s" r="A7" s="4">
        <v>145</v>
      </c>
      <c t="n" r="C7" s="6">
        <v>-8000</v>
      </c>
    </row>
    <row spans="1:6" r="8">
      <c t="s" r="A8" s="4">
        <v>146</v>
      </c>
      <c t="n" r="B8" s="6">
        <v>507</v>
      </c>
      <c t="n" r="C8" s="7">
        <v>25</v>
      </c>
      <c t="n" r="D8" s="6">
        <v>482</v>
      </c>
      <c t="s" r="E8" s="4">
        <v>71</v>
      </c>
      <c t="s" r="F8" s="4">
        <v>71</v>
      </c>
    </row>
    <row spans="1:6" r="9">
      <c t="s" r="A9" s="4">
        <v>147</v>
      </c>
      <c t="n" r="C9" s="6">
        <v>50000</v>
      </c>
    </row>
    <row spans="1:6" r="10">
      <c t="s" r="A10" s="4">
        <v>148</v>
      </c>
      <c t="n" r="B10" s="6">
        <v>17</v>
      </c>
      <c t="s" r="C10" s="4">
        <v>71</v>
      </c>
      <c t="n" r="D10" s="7">
        <v>17</v>
      </c>
      <c t="s" r="E10" s="4">
        <v>71</v>
      </c>
      <c t="s" r="F10" s="4">
        <v>71</v>
      </c>
    </row>
    <row spans="1:6" r="11">
      <c t="s" r="A11" s="4">
        <v>149</v>
      </c>
      <c t="n" r="B11" s="6">
        <v>-710</v>
      </c>
      <c t="s" r="C11" s="4">
        <v>71</v>
      </c>
      <c t="s" r="D11" s="4">
        <v>71</v>
      </c>
      <c t="n" r="E11" s="7">
        <v>-710</v>
      </c>
      <c t="s" r="F11" s="4">
        <v>71</v>
      </c>
    </row>
    <row spans="1:6" r="12">
      <c t="s" r="A12" s="4">
        <v>48</v>
      </c>
      <c t="n" r="B12" s="6">
        <v>4026</v>
      </c>
      <c t="s" r="C12" s="4">
        <v>71</v>
      </c>
      <c t="s" r="D12" s="4">
        <v>71</v>
      </c>
      <c t="s" r="E12" s="4">
        <v>71</v>
      </c>
      <c t="n" r="F12" s="7">
        <v>4026</v>
      </c>
    </row>
    <row spans="1:6" r="13">
      <c t="s" r="A13" s="4">
        <v>150</v>
      </c>
      <c t="n" r="B13" s="7">
        <v>34318</v>
      </c>
      <c t="n" r="C13" s="7">
        <v>3418</v>
      </c>
      <c t="n" r="D13" s="7">
        <v>12289</v>
      </c>
      <c t="n" r="E13" s="7">
        <v>-143</v>
      </c>
      <c t="n" r="F13" s="7">
        <v>18754</v>
      </c>
    </row>
    <row spans="1:6" r="14">
      <c t="s" r="A14" s="4">
        <v>151</v>
      </c>
      <c t="n" r="B14" s="6">
        <v>6835828</v>
      </c>
      <c t="n" r="C14" s="6">
        <v>6836000</v>
      </c>
    </row>
    <row spans="1:6" r="15">
      <c t="s" r="A15" s="4">
        <v>121</v>
      </c>
      <c t="n" r="B15" s="7">
        <v>454</v>
      </c>
      <c t="n" r="C15" s="7">
        <v>35</v>
      </c>
      <c t="n" r="D15" s="6">
        <v>419</v>
      </c>
      <c t="s" r="E15" s="4">
        <v>71</v>
      </c>
      <c t="s" r="F15" s="4">
        <v>71</v>
      </c>
    </row>
    <row spans="1:6" r="16">
      <c t="s" r="A16" s="4">
        <v>144</v>
      </c>
      <c t="n" r="C16" s="6">
        <v>70000</v>
      </c>
    </row>
    <row spans="1:6" r="17">
      <c t="s" r="A17" s="4">
        <v>122</v>
      </c>
      <c t="n" r="B17" s="6">
        <v>-73</v>
      </c>
      <c t="n" r="C17" s="7">
        <v>-4</v>
      </c>
      <c t="n" r="D17" s="6">
        <v>-5</v>
      </c>
      <c t="s" r="E17" s="4">
        <v>71</v>
      </c>
      <c t="n" r="F17" s="7">
        <v>-64</v>
      </c>
    </row>
    <row spans="1:6" r="18">
      <c t="s" r="A18" s="4">
        <v>145</v>
      </c>
      <c t="n" r="C18" s="6">
        <v>-8000</v>
      </c>
    </row>
    <row spans="1:6" r="19">
      <c t="s" r="A19" s="4">
        <v>146</v>
      </c>
      <c t="n" r="B19" s="6">
        <v>359</v>
      </c>
      <c t="n" r="C19" s="7">
        <v>13</v>
      </c>
      <c t="n" r="D19" s="6">
        <v>346</v>
      </c>
      <c t="s" r="E19" s="4">
        <v>71</v>
      </c>
      <c t="s" r="F19" s="4">
        <v>71</v>
      </c>
    </row>
    <row spans="1:6" r="20">
      <c t="s" r="A20" s="4">
        <v>147</v>
      </c>
      <c t="n" r="C20" s="6">
        <v>26000</v>
      </c>
    </row>
    <row spans="1:6" r="21">
      <c t="s" r="A21" s="4">
        <v>152</v>
      </c>
      <c t="n" r="B21" s="6">
        <v>-61</v>
      </c>
      <c t="s" r="C21" s="4">
        <v>71</v>
      </c>
      <c t="n" r="D21" s="6">
        <v>-61</v>
      </c>
      <c t="s" r="E21" s="4">
        <v>71</v>
      </c>
      <c t="s" r="F21" s="4">
        <v>71</v>
      </c>
    </row>
    <row spans="1:6" r="22">
      <c t="s" r="A22" s="4">
        <v>148</v>
      </c>
      <c t="n" r="B22" s="6">
        <v>5</v>
      </c>
      <c t="s" r="C22" s="4">
        <v>71</v>
      </c>
      <c t="n" r="D22" s="7">
        <v>5</v>
      </c>
      <c t="s" r="E22" s="4">
        <v>71</v>
      </c>
      <c t="s" r="F22" s="4">
        <v>71</v>
      </c>
    </row>
    <row spans="1:6" r="23">
      <c t="s" r="A23" s="4">
        <v>149</v>
      </c>
      <c t="n" r="B23" s="6">
        <v>-215</v>
      </c>
      <c t="s" r="C23" s="4">
        <v>71</v>
      </c>
      <c t="s" r="D23" s="4">
        <v>71</v>
      </c>
      <c t="n" r="E23" s="7">
        <v>-215</v>
      </c>
      <c t="s" r="F23" s="4">
        <v>71</v>
      </c>
    </row>
    <row spans="1:6" r="24">
      <c t="s" r="A24" s="4">
        <v>48</v>
      </c>
      <c t="n" r="B24" s="6">
        <v>4124</v>
      </c>
      <c t="s" r="C24" s="4">
        <v>71</v>
      </c>
      <c t="s" r="D24" s="4">
        <v>71</v>
      </c>
      <c t="s" r="E24" s="4">
        <v>71</v>
      </c>
      <c t="n" r="F24" s="7">
        <v>4124</v>
      </c>
    </row>
    <row spans="1:6" r="25">
      <c t="s" r="A25" s="4">
        <v>153</v>
      </c>
      <c t="n" r="B25" s="7">
        <v>38911</v>
      </c>
      <c t="n" r="C25" s="7">
        <v>3462</v>
      </c>
      <c t="n" r="D25" s="7">
        <v>12993</v>
      </c>
      <c t="n" r="E25" s="7">
        <v>-358</v>
      </c>
      <c t="n" r="F25" s="7">
        <v>22814</v>
      </c>
    </row>
    <row spans="1:6" r="26">
      <c t="s" r="A26" s="4">
        <v>154</v>
      </c>
      <c t="n" r="B26" s="6">
        <v>6923557</v>
      </c>
      <c t="n" r="C26" s="6">
        <v>6924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GENERAL</vt:lpstr>
      <vt:lpstr>PROPERTY AND EQUIPMENT</vt:lpstr>
      <vt:lpstr>LONG-TERM DEBT</vt:lpstr>
      <vt:lpstr>INCOME TAXES</vt:lpstr>
      <vt:lpstr>EMPLOYEE BENEFIT PLANS</vt:lpstr>
      <vt:lpstr>STOCK-BASED COMPENSATION</vt:lpstr>
      <vt:lpstr>SEGMENT AND GEOGRAPHIC DATA</vt:lpstr>
      <vt:lpstr>COMMITMENTS</vt:lpstr>
      <vt:lpstr>BUSINESS ACQUISITIONS</vt:lpstr>
      <vt:lpstr>QUARTERLY DATA (Unaudited)</vt:lpstr>
      <vt:lpstr>GENERAL (Policy)</vt:lpstr>
      <vt:lpstr>GENERAL (Tables)</vt:lpstr>
      <vt:lpstr>PROPERTY AND EQUIPMENT (Tables)</vt:lpstr>
      <vt:lpstr>INCOME TAXES (Tables)</vt:lpstr>
      <vt:lpstr>EMPLOYEE BENEFIT PLANS (Tables)</vt:lpstr>
      <vt:lpstr>STOCK-BASED COMPENSATION (Table</vt:lpstr>
      <vt:lpstr>SEGMENT AND GEOGRAPHIC DATA (Ta</vt:lpstr>
      <vt:lpstr>COMMITMENTS (Tables)</vt:lpstr>
      <vt:lpstr>BUSINESS ACQUISITIONS (Tables)</vt:lpstr>
      <vt:lpstr>QUARTERLY DATA (Unaudited) (Tab</vt:lpstr>
      <vt:lpstr>GENERAL (Narrative) (Details)</vt:lpstr>
      <vt:lpstr>GENERAL (Property and Equipment</vt:lpstr>
      <vt:lpstr>GENERAL (Goodwill) (Details)</vt:lpstr>
      <vt:lpstr>GENERAL (Intangible Assets) (De</vt:lpstr>
      <vt:lpstr>GENERAL (Assumptions Used in th</vt:lpstr>
      <vt:lpstr>GENERAL (Average Shares Outstan</vt:lpstr>
      <vt:lpstr>PROPERTY AND EQUIPMENT (Narrati</vt:lpstr>
      <vt:lpstr>PROPERTY AND EQUIPMENT (Propert</vt:lpstr>
      <vt:lpstr>LONG-TERM DEBT (Details)</vt:lpstr>
      <vt:lpstr>INCOME TAXES (Narrative) (Detai</vt:lpstr>
      <vt:lpstr>INCOME TAXES (Net Income Before</vt:lpstr>
      <vt:lpstr>INCOME TAXES (Net Provision for</vt:lpstr>
      <vt:lpstr>INCOME TAXES (Reconciliation of</vt:lpstr>
      <vt:lpstr>INCOME TAXES (Components of the</vt:lpstr>
      <vt:lpstr>EMPLOYEE BENEFIT PLANS (Narrati</vt:lpstr>
      <vt:lpstr>EMPLOYEE BENEFIT PLANS (Change </vt:lpstr>
      <vt:lpstr>EMPLOYEE BENEFIT PLANS (Compone</vt:lpstr>
      <vt:lpstr>EMPLOYEE BENEFIT PLANS (Assumpt</vt:lpstr>
      <vt:lpstr>EMPLOYEE BENEFIT PLANS (Future </vt:lpstr>
      <vt:lpstr>STOCK-BASED COMPENSATION (Narra</vt:lpstr>
      <vt:lpstr>STOCK-BASED COMPENSATION (Non-V</vt:lpstr>
      <vt:lpstr>STOCK-BASED COMPENSATION (Stock</vt:lpstr>
      <vt:lpstr>SEGMENT AND GEOGRAPHIC DATA (De</vt:lpstr>
      <vt:lpstr>COMMITMENTS (Details)</vt:lpstr>
      <vt:lpstr>BUSINESS ACQUISITIONS (Narrativ</vt:lpstr>
      <vt:lpstr>BUSINESS ACQUISITIONS (Purchase</vt:lpstr>
      <vt:lpstr>BUSINESS ACQUISITIONS (Proforma</vt:lpstr>
      <vt:lpstr>QUARTERLY DATA (Unaudite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16:22:23Z</dcterms:created>
  <dcterms:modified xmlns:dcterms="http://purl.org/dc/terms/" xmlns:xsi="http://www.w3.org/2001/XMLSchema-instance" xsi:type="dcterms:W3CDTF">2016-06-20T16:22:23Z</dcterms:modified>
  <dc:title xmlns:dc="http://purl.org/dc/elements/1.1/">Untitled</dc:title>
  <dc:description xmlns:dc="http://purl.org/dc/elements/1.1/"/>
  <dc:subject xmlns:dc="http://purl.org/dc/elements/1.1/"/>
  <cp:keywords/>
  <cp:category/>
</cp:coreProperties>
</file>